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Derivative And Financial Instru" sheetId="13" state="visible" r:id="rId13"/>
    <sheet xmlns:r="http://schemas.openxmlformats.org/officeDocument/2006/relationships" name="Long-Term Debt" sheetId="14" state="visible" r:id="rId14"/>
    <sheet xmlns:r="http://schemas.openxmlformats.org/officeDocument/2006/relationships" name="Oil And Natural Gas Properties " sheetId="15" state="visible" r:id="rId15"/>
    <sheet xmlns:r="http://schemas.openxmlformats.org/officeDocument/2006/relationships" name="Provision For Income Taxes" sheetId="16" state="visible" r:id="rId16"/>
    <sheet xmlns:r="http://schemas.openxmlformats.org/officeDocument/2006/relationships" name="Asset Retirement Obligation" sheetId="17" state="visible" r:id="rId17"/>
    <sheet xmlns:r="http://schemas.openxmlformats.org/officeDocument/2006/relationships" name="Intangible Assets" sheetId="18" state="visible" r:id="rId18"/>
    <sheet xmlns:r="http://schemas.openxmlformats.org/officeDocument/2006/relationships" name="Invest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Unit-Based Compensation" sheetId="22" state="visible" r:id="rId22"/>
    <sheet xmlns:r="http://schemas.openxmlformats.org/officeDocument/2006/relationships" name="Distributions To Unitholders" sheetId="23" state="visible" r:id="rId23"/>
    <sheet xmlns:r="http://schemas.openxmlformats.org/officeDocument/2006/relationships" name="Members' Equity_Partners' Capit" sheetId="24" state="visible" r:id="rId24"/>
    <sheet xmlns:r="http://schemas.openxmlformats.org/officeDocument/2006/relationships" name="Reporting Segments" sheetId="25" state="visible" r:id="rId25"/>
    <sheet xmlns:r="http://schemas.openxmlformats.org/officeDocument/2006/relationships" name="Variable Interest Entities" sheetId="26" state="visible" r:id="rId26"/>
    <sheet xmlns:r="http://schemas.openxmlformats.org/officeDocument/2006/relationships" name="Supplemental Information On Oil"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Derivative And Financial Inst_2" sheetId="32" state="visible" r:id="rId32"/>
    <sheet xmlns:r="http://schemas.openxmlformats.org/officeDocument/2006/relationships" name="Oil And Natural Gas Propertie_2" sheetId="33" state="visible" r:id="rId33"/>
    <sheet xmlns:r="http://schemas.openxmlformats.org/officeDocument/2006/relationships" name="Provision For Income Taxes (Tab" sheetId="34" state="visible" r:id="rId34"/>
    <sheet xmlns:r="http://schemas.openxmlformats.org/officeDocument/2006/relationships" name="Asset Retirement Obligation (Ta" sheetId="35" state="visible" r:id="rId35"/>
    <sheet xmlns:r="http://schemas.openxmlformats.org/officeDocument/2006/relationships" name="Intangible Assets (Tables)" sheetId="36" state="visible" r:id="rId36"/>
    <sheet xmlns:r="http://schemas.openxmlformats.org/officeDocument/2006/relationships" name="Investments (Tables)" sheetId="37" state="visible" r:id="rId37"/>
    <sheet xmlns:r="http://schemas.openxmlformats.org/officeDocument/2006/relationships" name="Unit-Based Compensation (Tables" sheetId="38" state="visible" r:id="rId38"/>
    <sheet xmlns:r="http://schemas.openxmlformats.org/officeDocument/2006/relationships" name="Distributions To Unitholders (T" sheetId="39" state="visible" r:id="rId39"/>
    <sheet xmlns:r="http://schemas.openxmlformats.org/officeDocument/2006/relationships" name="Members' Equity_Partners' Cap_2" sheetId="40" state="visible" r:id="rId40"/>
    <sheet xmlns:r="http://schemas.openxmlformats.org/officeDocument/2006/relationships" name="Reporting Segments (Tables)" sheetId="41" state="visible" r:id="rId41"/>
    <sheet xmlns:r="http://schemas.openxmlformats.org/officeDocument/2006/relationships" name="Variable Interest Entities (Tab" sheetId="42" state="visible" r:id="rId42"/>
    <sheet xmlns:r="http://schemas.openxmlformats.org/officeDocument/2006/relationships" name="Supplemental Information On O_2" sheetId="43" state="visible" r:id="rId43"/>
    <sheet xmlns:r="http://schemas.openxmlformats.org/officeDocument/2006/relationships" name="Basis Of Presentation And Sum_3" sheetId="44" state="visible" r:id="rId44"/>
    <sheet xmlns:r="http://schemas.openxmlformats.org/officeDocument/2006/relationships" name="Revenue Recognition (Disaggrega" sheetId="45" state="visible" r:id="rId45"/>
    <sheet xmlns:r="http://schemas.openxmlformats.org/officeDocument/2006/relationships" name="Revenue Recognition (Contract B" sheetId="46" state="visible" r:id="rId46"/>
    <sheet xmlns:r="http://schemas.openxmlformats.org/officeDocument/2006/relationships" name="Revenue Recognition (ASC 606) (" sheetId="47" state="visible" r:id="rId47"/>
    <sheet xmlns:r="http://schemas.openxmlformats.org/officeDocument/2006/relationships" name="Acquisitions and Divestitures (" sheetId="48" state="visible" r:id="rId48"/>
    <sheet xmlns:r="http://schemas.openxmlformats.org/officeDocument/2006/relationships" name="Fair Value Measurements (Recurr" sheetId="49" state="visible" r:id="rId49"/>
    <sheet xmlns:r="http://schemas.openxmlformats.org/officeDocument/2006/relationships" name="Fair Value Measurements (Non-Re" sheetId="50" state="visible" r:id="rId50"/>
    <sheet xmlns:r="http://schemas.openxmlformats.org/officeDocument/2006/relationships" name="Fair Value Measurements (Embedd" sheetId="51" state="visible" r:id="rId51"/>
    <sheet xmlns:r="http://schemas.openxmlformats.org/officeDocument/2006/relationships" name="Derivative And Financial Inst_3" sheetId="52" state="visible" r:id="rId52"/>
    <sheet xmlns:r="http://schemas.openxmlformats.org/officeDocument/2006/relationships" name="Derivative And Financial Inst_4" sheetId="53" state="visible" r:id="rId53"/>
    <sheet xmlns:r="http://schemas.openxmlformats.org/officeDocument/2006/relationships" name="Derivative And Financial Inst_5" sheetId="54" state="visible" r:id="rId54"/>
    <sheet xmlns:r="http://schemas.openxmlformats.org/officeDocument/2006/relationships" name="Long-Term Debt (Details)" sheetId="55" state="visible" r:id="rId55"/>
    <sheet xmlns:r="http://schemas.openxmlformats.org/officeDocument/2006/relationships" name="Oil And Natural Gas Propertie_3" sheetId="56" state="visible" r:id="rId56"/>
    <sheet xmlns:r="http://schemas.openxmlformats.org/officeDocument/2006/relationships" name="Oil And Natural Gas Propertie_4" sheetId="57" state="visible" r:id="rId57"/>
    <sheet xmlns:r="http://schemas.openxmlformats.org/officeDocument/2006/relationships" name="Oil And Natural Gas Propertie_5" sheetId="58" state="visible" r:id="rId58"/>
    <sheet xmlns:r="http://schemas.openxmlformats.org/officeDocument/2006/relationships" name="Provision For Income Taxes (Inc" sheetId="59" state="visible" r:id="rId59"/>
    <sheet xmlns:r="http://schemas.openxmlformats.org/officeDocument/2006/relationships" name="Provision For Income Taxes (Rec" sheetId="60" state="visible" r:id="rId60"/>
    <sheet xmlns:r="http://schemas.openxmlformats.org/officeDocument/2006/relationships" name="Provision For Income Taxes (DTA" sheetId="61" state="visible" r:id="rId61"/>
    <sheet xmlns:r="http://schemas.openxmlformats.org/officeDocument/2006/relationships" name="Asset Retirement Obligation (De" sheetId="62" state="visible" r:id="rId62"/>
    <sheet xmlns:r="http://schemas.openxmlformats.org/officeDocument/2006/relationships" name="Intangible Assets (Details)" sheetId="63" state="visible" r:id="rId63"/>
    <sheet xmlns:r="http://schemas.openxmlformats.org/officeDocument/2006/relationships" name="Investments (Details)" sheetId="64" state="visible" r:id="rId64"/>
    <sheet xmlns:r="http://schemas.openxmlformats.org/officeDocument/2006/relationships" name="Investments (Unconsolidated Ent"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Unit-Based Compensation (Restri" sheetId="68" state="visible" r:id="rId68"/>
    <sheet xmlns:r="http://schemas.openxmlformats.org/officeDocument/2006/relationships" name="Distributions To Unitholders (D" sheetId="69" state="visible" r:id="rId69"/>
    <sheet xmlns:r="http://schemas.openxmlformats.org/officeDocument/2006/relationships" name="Members' Equity_Partners' Cap_3" sheetId="70" state="visible" r:id="rId70"/>
    <sheet xmlns:r="http://schemas.openxmlformats.org/officeDocument/2006/relationships" name="Members' Equity_Partners' Cap_4" sheetId="71" state="visible" r:id="rId71"/>
    <sheet xmlns:r="http://schemas.openxmlformats.org/officeDocument/2006/relationships" name="Reporting Segments (Segment Inf" sheetId="72" state="visible" r:id="rId72"/>
    <sheet xmlns:r="http://schemas.openxmlformats.org/officeDocument/2006/relationships" name="Reporting Segments - Reconcilia" sheetId="73" state="visible" r:id="rId73"/>
    <sheet xmlns:r="http://schemas.openxmlformats.org/officeDocument/2006/relationships" name="Reporting Segments (Assets by S" sheetId="74" state="visible" r:id="rId74"/>
    <sheet xmlns:r="http://schemas.openxmlformats.org/officeDocument/2006/relationships" name="Reporting Segments (Percentage " sheetId="75" state="visible" r:id="rId75"/>
    <sheet xmlns:r="http://schemas.openxmlformats.org/officeDocument/2006/relationships" name="Variable Interest Entities (Det" sheetId="76" state="visible" r:id="rId76"/>
    <sheet xmlns:r="http://schemas.openxmlformats.org/officeDocument/2006/relationships" name="Supplemental Information On O_3" sheetId="77" state="visible" r:id="rId77"/>
    <sheet xmlns:r="http://schemas.openxmlformats.org/officeDocument/2006/relationships" name="Supplemental Information On O_4" sheetId="78" state="visible" r:id="rId78"/>
    <sheet xmlns:r="http://schemas.openxmlformats.org/officeDocument/2006/relationships" name="Supplemental Information On O_5" sheetId="79" state="visible" r:id="rId79"/>
    <sheet xmlns:r="http://schemas.openxmlformats.org/officeDocument/2006/relationships" name="Supplemental Information On O_6" sheetId="80" state="visible" r:id="rId80"/>
    <sheet xmlns:r="http://schemas.openxmlformats.org/officeDocument/2006/relationships" name="Supplemental Information On O_7" sheetId="81" state="visible" r:id="rId81"/>
    <sheet xmlns:r="http://schemas.openxmlformats.org/officeDocument/2006/relationships" name="Supplemental Information On O_8"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8</t>
  </si>
  <si>
    <t>Mar. 07, 2019</t>
  </si>
  <si>
    <t>Jun. 30, 2018</t>
  </si>
  <si>
    <t>Document And Entity Information</t>
  </si>
  <si>
    <t>Document Type</t>
  </si>
  <si>
    <t>10-K</t>
  </si>
  <si>
    <t>Amendment Flag</t>
  </si>
  <si>
    <t>false</t>
  </si>
  <si>
    <t>Document Period End Date</t>
  </si>
  <si>
    <t>Dec. 31,
		2018</t>
  </si>
  <si>
    <t>Document Fiscal Year Focus</t>
  </si>
  <si>
    <t>Document Fiscal Period Focus</t>
  </si>
  <si>
    <t>FY</t>
  </si>
  <si>
    <t>Entity Registrant Name</t>
  </si>
  <si>
    <t>Sanchez Midstream Partners LP</t>
  </si>
  <si>
    <t>Entity Central Index Key</t>
  </si>
  <si>
    <t>Current Fiscal Year End Date</t>
  </si>
  <si>
    <t>--12-31</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Entity Well-known Seasoned Issuer</t>
  </si>
  <si>
    <t>No</t>
  </si>
  <si>
    <t>Entity Current Reporting Status</t>
  </si>
  <si>
    <t>Yes</t>
  </si>
  <si>
    <t>Entity Voluntary Filers</t>
  </si>
  <si>
    <t>Consolidated Statements of Operations - USD ($) $ in Thousands</t>
  </si>
  <si>
    <t>Dec. 31, 2017</t>
  </si>
  <si>
    <t>Revenues</t>
  </si>
  <si>
    <t>Gathering and transportation lease revenues</t>
  </si>
  <si>
    <t>Total revenues</t>
  </si>
  <si>
    <t>Operating expenses:</t>
  </si>
  <si>
    <t>Lease operating expenses</t>
  </si>
  <si>
    <t>Transportation operating expenses</t>
  </si>
  <si>
    <t>Cost of sales</t>
  </si>
  <si>
    <t>Production taxes</t>
  </si>
  <si>
    <t>General and administrative expenses</t>
  </si>
  <si>
    <t>Unit-based compensation expense</t>
  </si>
  <si>
    <t>Gain on sale of assets</t>
  </si>
  <si>
    <t>Depreciation, depletion and amortization</t>
  </si>
  <si>
    <t>Asset impairments</t>
  </si>
  <si>
    <t>Accretion expense</t>
  </si>
  <si>
    <t>Total operating expenses</t>
  </si>
  <si>
    <t>Other (income) expense</t>
  </si>
  <si>
    <t>Interest expense, net</t>
  </si>
  <si>
    <t>Earnings from equity investments</t>
  </si>
  <si>
    <t>Total other (income) expenses</t>
  </si>
  <si>
    <t>Total expenses</t>
  </si>
  <si>
    <t>Income (loss) before income taxes</t>
  </si>
  <si>
    <t>Income tax expense</t>
  </si>
  <si>
    <t>Net income (loss)</t>
  </si>
  <si>
    <t>Less:</t>
  </si>
  <si>
    <t>Preferred unit paid-in-kind distributions</t>
  </si>
  <si>
    <t>Preferred unit distributions</t>
  </si>
  <si>
    <t>Preferred unit amortization</t>
  </si>
  <si>
    <t>Net loss attributable to common unitholders</t>
  </si>
  <si>
    <t>Common units</t>
  </si>
  <si>
    <t>Net loss per unit</t>
  </si>
  <si>
    <t>Common units - Basic and Diluted (in dollars per share)</t>
  </si>
  <si>
    <t>Weighted Average Units Outstanding, Common Units - Basic and Diluted (in units)</t>
  </si>
  <si>
    <t>Natural gas sales</t>
  </si>
  <si>
    <t>Oil sales</t>
  </si>
  <si>
    <t>Natural gas liquid product</t>
  </si>
  <si>
    <t>Gathering and transportation</t>
  </si>
  <si>
    <t>Consolidated Balance Sheets - USD ($) $ in Thousands</t>
  </si>
  <si>
    <t>Current assets</t>
  </si>
  <si>
    <t>Cash and cash equivalents</t>
  </si>
  <si>
    <t>Accounts receivable</t>
  </si>
  <si>
    <t>Accounts receivable - related entities</t>
  </si>
  <si>
    <t>Prepaid expenses</t>
  </si>
  <si>
    <t>Fair value of commodity derivative instruments</t>
  </si>
  <si>
    <t>Total current assets</t>
  </si>
  <si>
    <t>Oil and natural gas properties and related equipment</t>
  </si>
  <si>
    <t>Oil and natural gas properties, equipment and facilities (successful efforts method)</t>
  </si>
  <si>
    <t>Gathering and transportation assets</t>
  </si>
  <si>
    <t>Less: accumulated depreciation, depletion, amortization and impairment</t>
  </si>
  <si>
    <t>Oil and natural gas properties and equipment, net</t>
  </si>
  <si>
    <t>Other assets</t>
  </si>
  <si>
    <t>Intangible assets, net</t>
  </si>
  <si>
    <t>Equity investments</t>
  </si>
  <si>
    <t>Other non-current assets</t>
  </si>
  <si>
    <t>Total assets</t>
  </si>
  <si>
    <t>Current liabilities</t>
  </si>
  <si>
    <t>Accounts payable and accrued liabilities</t>
  </si>
  <si>
    <t>Accounts payable and accrued liabilities - related entities</t>
  </si>
  <si>
    <t>Royalties payable</t>
  </si>
  <si>
    <t>Other liabilities</t>
  </si>
  <si>
    <t>Total current liabilities</t>
  </si>
  <si>
    <t>Asset retirement obligation</t>
  </si>
  <si>
    <t>Long-term debt, net of debt issuance costs</t>
  </si>
  <si>
    <t>Total other liabilities</t>
  </si>
  <si>
    <t>Total liabilities</t>
  </si>
  <si>
    <t>Commitments and contingencies (See Note 13)</t>
  </si>
  <si>
    <t xml:space="preserve"> </t>
  </si>
  <si>
    <t>Mezzanine equity</t>
  </si>
  <si>
    <t>Class B preferred units, 31,310,896 and 31,000,887 units issued and outstanding as of December 31, 2018 and 2017, respectively</t>
  </si>
  <si>
    <t>Partners' deficit</t>
  </si>
  <si>
    <t>Common units, 16,486,239 and 14,965,134 units issued and outstanding as of December 31, 2018 and 2017, respectively</t>
  </si>
  <si>
    <t>Total partners' deficit</t>
  </si>
  <si>
    <t>Total liabilities and partners' capital</t>
  </si>
  <si>
    <t>Consolidated Balance Sheets (Parenthetical) - shares</t>
  </si>
  <si>
    <t>Consolidated Balance Sheets</t>
  </si>
  <si>
    <t>Class B preferred units, issued</t>
  </si>
  <si>
    <t>Class B preferred units, outstanding</t>
  </si>
  <si>
    <t>Units, issued</t>
  </si>
  <si>
    <t>Units, outstanding</t>
  </si>
  <si>
    <t>Consolidated Statements of Cash Flows - USD ($) $ in Thousands</t>
  </si>
  <si>
    <t>Cash flows from operating activities:</t>
  </si>
  <si>
    <t>Adjustments to reconcile net income (loss) to cash provided by operating activities:</t>
  </si>
  <si>
    <t>Amortization of debt issuance costs</t>
  </si>
  <si>
    <t>Distributions from equity investments</t>
  </si>
  <si>
    <t>Equity earnings in affiliate</t>
  </si>
  <si>
    <t>Net gains on commodity derivative contracts</t>
  </si>
  <si>
    <t>Net cash settlements received (paid) on commodity derivative contracts</t>
  </si>
  <si>
    <t>Cash settlements on terminated commodity derivative contracts</t>
  </si>
  <si>
    <t>Unit-based compensation</t>
  </si>
  <si>
    <t>(Gain) loss on earnout derivative</t>
  </si>
  <si>
    <t>Amortization of intangible assets</t>
  </si>
  <si>
    <t>Costs for plug and abandon activities</t>
  </si>
  <si>
    <t>Changes in Operating Assets and Liabilities:</t>
  </si>
  <si>
    <t>Accounts payable and accrued liabilities- related entities</t>
  </si>
  <si>
    <t>Other long-term liabilities</t>
  </si>
  <si>
    <t>Net cash provided by operating activities</t>
  </si>
  <si>
    <t>Cash flows from investing activities:</t>
  </si>
  <si>
    <t>Final settlement of oil and natural gas properties acquisition</t>
  </si>
  <si>
    <t>Development of oil and natural gas properties</t>
  </si>
  <si>
    <t>Proceeds from sale of assets</t>
  </si>
  <si>
    <t>Construction of gathering and transportation assets</t>
  </si>
  <si>
    <t>Purchases of and contributions to equity affiliates</t>
  </si>
  <si>
    <t>Net cash provided by (used in) investing activities</t>
  </si>
  <si>
    <t>Cash flows from financing activities:</t>
  </si>
  <si>
    <t>Payments for offering costs</t>
  </si>
  <si>
    <t>Proceeds from issuance of debt</t>
  </si>
  <si>
    <t>Repayment of debt</t>
  </si>
  <si>
    <t>Issuance of common units</t>
  </si>
  <si>
    <t>Distributions to common unitholders</t>
  </si>
  <si>
    <t>Class B preferred unit cash distributions</t>
  </si>
  <si>
    <t>Debt issuance costs</t>
  </si>
  <si>
    <t>Net cash used in financing activities</t>
  </si>
  <si>
    <t>Net increase (decrease) in cash and cash equivalents</t>
  </si>
  <si>
    <t>Cash and cash equivalents, beginning of period</t>
  </si>
  <si>
    <t>Cash and cash equivalents, end of period</t>
  </si>
  <si>
    <t>Supplemental disclosures of cash flow information:</t>
  </si>
  <si>
    <t>Change in accrued capital expenditures</t>
  </si>
  <si>
    <t>Cash paid during the period for interest</t>
  </si>
  <si>
    <t>Consolidated Statements of Changes in Partners’ Capital - USD ($) $ in Thousands</t>
  </si>
  <si>
    <t>Total</t>
  </si>
  <si>
    <t>Partner's Capital (Deficit) at Dec. 31, 2016</t>
  </si>
  <si>
    <t>Partner's Capital (Deficit) (in shares) at Dec. 31, 2016</t>
  </si>
  <si>
    <t>Unit-based compensation programs</t>
  </si>
  <si>
    <t>Unit-based compensation programs (in shares)</t>
  </si>
  <si>
    <t>Issuance of common units, net of offering costs</t>
  </si>
  <si>
    <t>Issuance of common units, net of offering costs (in shares)</t>
  </si>
  <si>
    <t>Cash distributions to common unit holders</t>
  </si>
  <si>
    <t>Common units issued as Class B Preferred distributions</t>
  </si>
  <si>
    <t>Common units issued as Class B Preferred distributions (in shares)</t>
  </si>
  <si>
    <t>Distributions - Class B preferred units</t>
  </si>
  <si>
    <t>Partner's Deficit at Dec. 31, 2017</t>
  </si>
  <si>
    <t>Partner's Deficit (in shares) at Dec. 31, 2017</t>
  </si>
  <si>
    <t>Partner's Deficit at Dec. 31, 2018</t>
  </si>
  <si>
    <t>Partner's Deficit (in shares) at Dec. 31, 2018</t>
  </si>
  <si>
    <t>Consolidated Statements of Changes in Partners’ Capital (Parenthetical) - USD ($) $ in Millions</t>
  </si>
  <si>
    <t>Consolidated Statements of Changes in Partners’ Capital</t>
  </si>
  <si>
    <t>Offering costs</t>
  </si>
  <si>
    <t>Organization And Business</t>
  </si>
  <si>
    <t>1. ORGANIZATION AND BUSINESS
Organization
We are a growth-oriented publicly-traded limited partnership focused on the acquisition, development, ownership and operation of midstream and other energy-related assets in North America. We have ownership stakes in oil and natural gas gathering systems, natural gas pipelines, and a natural gas processing facility, all located in the Western Eagle Ford in South Texas. We also own production assets in Texas and Louisiana. We have entered into the Services Agreement with Manager, the sole member of our general partner, pursuant to which Manager provides services we require to operate our business, including overhead, technical, administrative, marketing, accounting, operational, information systems, financial, compliance, insurance, acquisition, disposition and financing services. On June 2, 2017, we changed our name to Sanchez Midstream Partners LP from Sanchez Production Partners LP. Manager also owns our general partner and all of our incentive distribution rights. Our common units are currently listed on the NYSE American under the symbol “SNMP.”</t>
  </si>
  <si>
    <t>Basis Of Presentation And Summary Of Significant Accounting Policies</t>
  </si>
  <si>
    <t>Basis of Presentation and Significant Accounting Policies</t>
  </si>
  <si>
    <t xml:space="preserve">2. BASIS OF PRESENTATION AND SUMMARY OF SIGNIFICANT ACCOUNTING POLICIES
Basis of Presentation
Accounting policies used by us conform to accounting principles generally accepted in the United States of America. The accompanying financial statements include the accounts of us and our wholly-owned subsidiaries. All intercompany accounts and transactions have been eliminated in consolidation. Our business consists of two reportable segments: Production and Midstream. Midstream includes Western Catarina Midstream, the Carnero JV and Seco Pipeline. Production consists of our oil and natural gas properties in Texas and Louisiana. Our management evaluates performance based on these two business segments.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August 2018, the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are currently in the process of evaluating the impact of adoption of this guidance on our consolidated financial statements.
In June 2018, the FASB issued ASU 2018-07 “Compensation - Stock Compensation (Topic 718) - Improvements to Nonemployee Share-Based Payment Accounting,” which expands the scope of Topic 718, Compensation – Stock Compensation, to include share-based payment transactions for acquiring goods and services from nonemployees. This ASU is effective for public business entities for annual and interim periods in fiscal years beginning after December 15, 2018. We will adopt this guidance beginning in fiscal year 2019. We are currently in the process of evaluating the impact of adoption of this guidance on our consolidated financial statements.
In January 2017, the FASB issued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The Partnership adopted this ASU on January 1, 2018, using a prospective method and did not have an impact on the Partnership’s unaudited condensed consolidated financial statements and related disclosure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is now effective for public business entities for annual and interim periods in fiscal years beginning after December 15, 2017. The adoption of ASU 2016-16 did not have an impact on the Partnership’s unaudited condensed consolidated financial statements and related disclosure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the more timely recognition of losses.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Additionally, in July 2018, the FASB issued ASU 2018-10, “Codification Improvements to Topic 842 (Leases),” which provides narrow amendments to clarify how to apply certain aspects of ASU 2016-02. The Partnership plans on electing the practical expedients disclosed in ASU 2018-10. The effective date in ASU 2018-10 is the same as that of ASU 2016-02. The standards update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The Partnership will not early adopt this standard and will apply the revised lease rules for our interim and annual reporting periods starting January 1, 2019. The Partnership has substantially completed its review of the impact of the new standard as well as the implementation of a lease accounting software. Adoption of the standard is expected to result in the recognition of assets and liabilities in our consolidated balance sheets for existing operating leases such as compressors and potentially other equipment still being evaluated. Concurrent with the software implementation, the Partnership is incorporating necessary updates to its business processes and controls. The quantitative impacts of the new standard are dependent on the active leases at the time of adoption. As a result, the evaluation of the effect of the new standards will extend over future periods.
In May 2014, the FASB issued ASU No. 2014-09, “Revenue from Contracts with Customers (Topic 606).” In March, April, May and December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adopted the standard effective January 1, 2018. For more information, see Note 3 “Revenue Recognition.”
Other accounting standards that have been issued by the FASB or other standards-setting bodies are not expected to have a material impact on the Partnership’s financial position, results of operations and cash flows.
Use of Estimates
The preparation of financial statements in conformity with U.S. GAAP requires management to make estimates and assumptions that affect the amounts reported in the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Revenue Recognition
Midstream
We recognize revenue from contracts with customers in accordance with Topic 606 and ASC 840 for our midstream segment. The Seco Pipeline Transportation Agreement is our only contract that we account for using Topic 606.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Additionally,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10-50-14A(b). Under this exception, revenue is alternatively recognized in the period that control is transferred to the customer and the respective variable component of the total transaction price is resolved.
The Gathering Agreement (as defined in Note 14. “Related Party Transactions”) was classified as an operating lease at inception and is accounted for under ASC 840, as Sanchez Energy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
Production
Our oil, natural gas, and NGL revenue is marketed and sold on our behalf by the respective asset operators, as we do not currently operate any of our production assets. The Eagle Ford Shale properties are operated by SOG and Marathon Oil Company and the Louisiana properties are operated by SOG. We are not party to the contracts with the third-party customers. How ever, we are party to joint operating agreements, which we account for under ASC 808. Both revenues and expenses for these arrangements are recognized based on the information provided to us by the operators.
Accounts Receivable, Net
Our accounts receivable are primarily from our contractual agreements with Sanchez Energy and its subsidiaries, operators of our oil and natural gas properti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18 and 2017.
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 are due from operators of our oil and natural gas properties. These sales are generally unsecured and, in some cases, may carry a parent guarantee. We routinely assess the financial strength of our customers. Bad debt expense is recognized on an account-by-account review and when recovery is not probable. We have no off-balance-sheet credit exposure related to our operations or customers.
Sanchez Energy accounted for 71% and 63% of total revenue for the years ended December 31, 2018 and 2017, respectively. We are highly dependent upon Sanchez Energy as our most significant customer, and we expect to derive a substantial portion of our revenue from Sanchez Energy in the foreseeable future. Accordingly, we are indirectly subject to the business risks of Sanchez Energy.
Income Taxes
SNM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
Earnings per Unit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Depreciation, depletion, amortization and accretion” in the Partnership’s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Under this method of accounting, costs relating to the development of proved areas are capitalized when incurred.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s more fully described in Note 8 “Oil and Natural Gas Properties and Related Equipment” to our consolidated financial statements, proved reserves estimates are subject to future revisions when additional information becomes available.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Estimated asset retirement costs are recognized when the asset is acquired or placed in service, and are amortized over proved reserves using the units-of-production method. Asset retirement costs are estimated by our engineers using existing regulatory requirements and anticipated future inflation rates.
Oil and natural gas properties are reviewed for impairment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Cash flow estimates for the impairment testing are based on third party reserve reports and exclude derivative instruments. Refer to Note 8 “Oil and Natural Gas Properties and Related Equipment” to our consolidated financial statements for additional information.
Reserves of Natural Gas, NGLs and Oil
Our estimate of proved reserves is based on the quantities of natural gas, NGLs and oil that engineering and geological analyses demonstrate, with reasonable certainty, to be recoverable from established reservoirs in the future under current operating and economic parameters. Management estimates the proved reserves attributable to our ownership based on various factors, including consideration of the reserve report prepared by Ryder Scott, an independent oil and natural gas consulting firm. On an annual basis, our proved reserve estimates and the reserve report prepared by Ryder Scott are reviewed by the Audit Committee and the Board. Our financial statements for 2018 and 2017 were prepared using Ryder Scott’s estimates of our proved reserves.
Reserves and their relation to estimated future net cash flows impact our depletion and impairment calculations. As a result, adjustments to depletion and impairment are made concurrently with changes to reserve estimates. The accuracy of our reserve estimates is a function of many factors including the following: the quality and quantity of available data, the interpretation of that data, the accuracy of various mandated economic assumptions and the judgments of the individuals preparing the estimates.
Our proved reserve estimates are a function of many assumptions, all of which could deviate significantly from actual results. As such, reserve estimates may materially vary from the actual quantities of oil and natural gas eventually recovered.
Unit-Based Compensation
The Partnership records unit-based compensation expense for awards granted to the directors of its general partner (for their services as directors) in accordance with the provisions of Accounting Standards Codification (“ASC”) Topic 718, “Compensation—Stock Compensation.” Unit-based compensation expense for these awards is based on the grant-date fair value and recognized over the vesting period using the straight-line method.
Unit-based compensation granted to employees of SOG (including those employees who also serve as the officers of our general partner) and consultants in exchange for services are considered awards to non-employees, and the Partnership records unit-based compensation expense for these awards at fair value in accordance with the provisions of ASC 505-50, “Equity-Based Payments to Non-Employees.” For awards granted to non-employees, the Partnership records compensation expenses equal to the fair value of the unit-based award at the measurement date, which is determined to be the earlier of the performance commitment date or the service completion date. Compensation expense for unvested awards to non-employees is revalued at each period end and is amortized over the vesting period of the unit-based award. Unit-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Compensation expense for the unvested awards is revalued at each period end and is amortized over the vesting period of the unit-based award.
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
Earnout Derivative
As part of the Carnero Gathering Transaction (defined in Note 12 “Investments”), we are required to pay Sanchez Energy an earnout based on natural gas received above a threshold volume and tariff at Carnero Gathering’s delivery points from Sanchez Energy and other producers. The earnout derivative is accounted for under ASC 815, and we measure its fair value through the use of a Monte Carlo simulation model which utilized observable inputs such as the earnout price and volume commitment, as well as unobservable inputs related to the weighted probabilities of various throughput scenarios. </t>
  </si>
  <si>
    <t>Revenue Recognition</t>
  </si>
  <si>
    <t>3. REVENUE RECOGNITION
Adoption of Topic 606
Effective January 1, 2018, the Partnership adopted the new Accounting Standards Codification (“ASC”) 606, Revenue from Contracts with Customers, and all the related amendments (collectively referred to as “Topic 606”) to all open contracts using the modified retrospective approach. The comparative information has not been restated and continues to be reported under the accounting standards in effect for those periods.
For contracts that have a contract term of one year or less, we elected to utilize the practical expedient permitted under the rules of adoption whereby a company is not required to disclose the transaction price allocated to remaining performance obligations if the performance obligation is part of a contract that has an original expected duration of one year or less.
Adoption of this guidance resulted in financial statement presentation changes whereby revenue from the Gathering Agreement and revenue from the Seco Pipeline Transportation Agreement are shown as separate line items within our condensed consolidated statements of operations. There was no cumulative adjustment to retained earnings or any other changes to our January 1, 2018 condensed consolidated balance sheet.
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We disaggregate revenue based on type of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type of revenue and product type appropriately depicts how the nature, amount, timing, and uncertainty of revenue and cash flows are affected by economic factors.
Midstream Segment
The Seco Pipeline Transportation Agreement is our only contract that we account for under Topic 606. The Gathering Agreement (as defined in Note 14. “Related Party Transactions”) was classified as an operating lease at inception and is accounted for under ASC 840, Leases, and is reported as gathering and transportation lease revenue in our condensed consolidated statements of operations. Both of these contracts are further discussed in Note 14 “Related Party Transactions.”
We account for income from our unconsolidated equity method investments as earnings from equity investments in our condensed consolidated statements of operations. Earnings from these equity method investments are further discussed in Note 12 “Investments.”
Production Segment
Our oil, natural gas, and NGL revenue is marketed and sold on our behalf by the respective asset operators, as we do not currently operate any of our production assets. The Eagle Ford Shale properties are operated by SOG and Marathon Oil Company and the Louisiana properties are operated by SOG. We are not party to the contracts with the third-party customers. However, we are party to joint operating agreements, which we account for under ASC 808. Both revenues and expenses for these arrangements are recognized based on the information provided to us by the operators.
We additionally recognize and present changes in the fair value of our commodity derivative instruments within natural gas sales and oil sales in the condensed consolidated statements of operations. As this income is accounted for under ASC 815, Derivatives and Hedging, it is not subject to Topic 606.
We recognized revenue of $83.6 million for the year ended December 31, 2018. The following table displays revenue disaggregated by type of revenue and product type (in thousands):
Year December 31, 2018
Production
Midstream
Total
Revenues:
Natural gas sales
$
953
$
—
$
953
Oil sales
21,272
—
21,272
Natural gas liquid sales
1,709
—
1,709
Gathering and transportation sales
—
6,651
6,651
Gathering and transportation lease revenues
—
53,025
53,025
Total revenues
$
23,934
$
59,676
$
83,610
Performance Obligations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The Seco Pipeline Transportation Agreement requires payment within 30 days following the calendar month of delivery.
The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10-50-14A(b) which is available only for wholly unsatisfied performance obligations for which the criteria in ASC 606-10-32-40 have been met. Under this exception, neither estimation of variable consideration nor disclosure of the transaction price allocated to the remaining performance obligations is required. Revenue is alternatively recognized in the period that control is transferred to the customer and the respective variable component of the total transaction price is resolved.
For forms of variable consideration that are not associated with a specific volume (such as late payment fees) and thus do not meet allocation exception, estimation is required. These fees, however, are immaterial to our condensed consolidated financial statements and have a low probability of occurrence. As significant reversals of revenue due to this variability are not probable, no estimation is required.
Contract Balances
Under our sales contracts, we invoice customers after our performance obligations have been satisfied, at which point payment is unconditional. Accordingly, our contracts do not give rise to contract assets or liabilities under
Reconciliation of Statements of Operations
The impact of adopting Topic 606 on our condensed consolidated statements of operations is as follows (in thousands):
Year Ended December 31, 2018
As reported
Balances without Adoption Topic 606
Effect of change Higher/(Lower)
Statement of Operations
Gathering and transportation sales
$
6,651
$
59,676
$
(53,025)
Gathering and transportation lease revenues
53,025
—
53,025
Net earnings
$
59,676
$
59,676
$
—
We expect the impact of the adoption of Topic 606 to be immaterial to our net income (loss) on an ongoing basis.</t>
  </si>
  <si>
    <t>Acquisitions and Divestitures</t>
  </si>
  <si>
    <t>4. ACQUISITIONS AND DIVESTITURES
Louisiana Divestiture
In September 2018, we entered into a purchase and sale agreement to sell certain non-operated production assets located in Louisiana for cash consideration of approximately $1.3 million. The divestiture closed on October 22, 2018 and we recorded a gain of approximately $0.6 million on the sale.
Briggs Divestiture
In April 2018, we entered into a purchase and sale agreement to sell specified wellbores and related assets and interests in La Salle County Texas (the “Briggs Assets”) for a base purchase price of approximately $4.5 million which, after giving effect to purchase price adjustments, was reduced to approximately $4.2 million in cash consideration (the “Briggs Divestiture”). In addition, other than limited obligations that we retained, the buyer agreed to assume all obligations relating to the Briggs Assets, including all plugging and abandonment costs, that may arise on or after March 1, 2018. The Briggs Divestiture closed on April 30, 2018 and we recorded a gain of approximately $1.8 million on the sale.
Cola Divestiture
In April 2018, we entered into multiple purchase and sale agreements to sell certain non-operated production assets located in Oklahoma for total cash consideration of approximately $1.0 million. The divestitures were all closed by May 8, 2018 and we recorded a total gain of approximately $1.1 million on the sale.
Texas Production Divestiture
In October 2017, we entered into a purchase and sale agreement to sell specified oil and gas wells, leases and other associated assets and interests located in Texas (the “Texas Production Assets”) for cash consideration of approximately $6.3 million, (the “Texas Production Divestiture”). In addition, the buyer agreed to assume all obligations relating to the assets, including all plugging and abandonment costs relating to the assets, that arise on or after October 1, 2017. The Texas Production Divestiture closed November 13, 2017 and we recorded a gain of approximately $1.4 million on the sale.
Non-Operated Production Divestiture
In July 2017, we entered into an agreement to assign certain non-operated production assets located in Oklahoma, as well as our equity interests in the entities that owned such assets, in exchange for agreeing upon the apportionment of certain shared litigation costs. The assignment was effective as of July 14, 2017.
Oklahoma Production Divestiture
In May 2017, we entered into a purchase and sale agreement to sell all of the Partnership’s equity interests in the entities that owned our remaining Oklahoma production assets for cash consideration of $5.5 million, and assumption by the buyer of all obligations relating to the assets arising after the closing date and all plugging and abandonment costs relating to the assets arising prior to the closing date (the “Oklahoma Production Divestiture”). The Oklahoma Production Divestiture closed July 17, 2017 and we recorded a gain of $2.4 million on the sale.</t>
  </si>
  <si>
    <t>Fair Value Measurements</t>
  </si>
  <si>
    <t>5.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December 31, 2018 (in thousands):
Fair Value Measurements at December 31, 2018
Active Markets for
Observable
Identical Assets
Inputs
Unobservable Inputs
(Level 1)
(Level 2)
(Level 3)
Fair Value
Commodity derivative instrument
Derivative assets
$
—
$
3,914
$
—
$
3,914
Midstream derivative instrument
Earnout derivative liability
—
—
(5,856)
(5,856)
Total
$
—
$
3,914
$
(5,856)
$
(1,942)
The following table summarizes the fair value of our assets and liabilities that were accounted for at fair value on a recurring basis as of December 31, 2017 (in thousands):
Fair Value Measurements at December 31, 2017
Active Markets for
Observable
Identical Assets
Inputs
Unobservable Inputs
(Level 1)
(Level 2)
(Level 3)
Fair Value
Commodity derivative instrument
Derivative assets
$
—
$
1,231
$
—
$
1,231
Midstream derivative instrument
Earnout derivative liability
—
—
(6,402)
(6,402)
Total
$
—
$
1,231
$
(6,402)
$
(5,171)
As of December 31, 2018 and 2017, the estimated fair value of cash and cash equivalents, accounts receivable, other current assets and current liabilities approximated their carrying value due to their short-term nature.
Fair Value on a Non-Recurring Basis
The Partnership follows the provisions of ASC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for impairment when facts and circumstances indicate that their carrying values may not be recoverable.
A reconciliation of the beginning and ending balances of the Partnership’s asset retirement obligations is presented in Note 10 ‘‘Asset Retirement Obligation.’’
The following table summarizes the non-recurring fair value measurements of our assets and liabilities as of December 31, 2018 (in thousands):
Fair Value Measurements at December 31, 2018
Active Markets for
Observable
Identical Assets
Inputs
Unobservable Inputs
(Level 1)
(Level 2)
(Level 3)
Impairment
$
—
$
—
$
—
Total net assets
$
—
$
—
$
—
The following table summarizes the non-recurring fair value measurements of our assets and liabilities as of December 31, 2017 (in thousands):
Fair Value Measurements at December 31, 2017
Active Markets for
Observable
Identical Assets
Inputs
Unobservable Inputs
(Level 1)
(Level 2)
(Level 3)
Impairment (a)
$
—
$
—
$
7,277
Total net assets
$
—
$
—
$
7,277
(a)
During the year ended December 31, 2017, we recorded a non-cash impairment charge of $4.7 million to impair certain of our producing oil and natural gas properties in Texas. The carrying values of the impaired proved properties were reduced to a fair value of $7.3 million, estimated using inputs characteristic of a Level 3 fair value measurement.
The fair values of oil and natural gas propertie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
Fair Value of Financial Instruments
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
Credit Agreement – We believe that the carrying value of long-term debt for our Credit Agreemen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7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We prioritize the use of the highest level inputs available in determining fair value such that fair value measurements are determined using the highest and best use as determined by market participants and the assumptions that they would use in determining fair value.
Earnout Derivative – As part of the Carnero Gathering Transaction (defined in Note 12 “Investments”), we are required to pay Sanchez Energy an earnout based on natural gas received above a threshold volume and tariff at Carnero Gathering’s delivery points from Sanchez Energy and other producers. The earnout derivative was valued through the use of a Monte Carlo simulation model which utilized observable inputs such as the earnout price and volume commitment, as well as unobservable inputs related to the weighted probabilities of various throughput scenarios. We have therefore classified the fair value measurements of our earnout derivative as Level 3 inputs.
The following table sets forth a reconciliation of changes in the fair value of the Partnership's embedded and earnout derivatives classified as Level 3 in the fair value hierarchy (in thousands):
December 31,
2018
2017
Beginning balance
$
(6,402)
$
(4,270)
Initial fair value of earnout derivative
—
221
Gain (loss) on earnout derivative
546
(2,353)
Ending balance
$
(5,856)
$
(6,402)
Gain (loss) included in earnings related to derivatives still held as of December 31, 2018 and 2017, respectively
$
546
$
(2,353)</t>
  </si>
  <si>
    <t>Derivative And Financial Instruments</t>
  </si>
  <si>
    <t>6.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hedging activities are intended to support oil and natural gas prices at targeted levels and to manage exposure to oil and natural gas price fluctuations. It is never our intention to enter into derivative contracts for speculative trading purposes.
Under ASC Topic 815, Derivatives and Hedging, all derivative instruments are recorded on the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as realized and unrealized gains (losses) on derivative instruments in the consolidated statements of operations.
As of December 31, 2018, we had the following derivative contracts in place, all of which are accounted for as mark-to-market activities:
MTM Fixed Price Swaps – NYMEX (Henry Hub)
Three Months Ended (volume in MMBtu)
March 31,
June 30,
September 30,
December 31,
Total
Average
Average
Average
Average
Average
Volume
Price
Volume
Price
Volume
Price
Volume
Price
Volume
Price
2019
119,832
$
2.85
115,784
$
2.85
112,032
$
2.85
108,552
$
2.85
456,200
$
2.85
2020
105,104
$
2.85
102,008
$
2.85
99,136
$
2.85
96,200
$
2.85
402,448
$
2.85
858,648
MTM Fixed Price Basis Swaps – West Texas Intermediate (WTI)
Three Months Ended (volume in Bbls)
March 31,
June 30,
September 30,
December 31,
Total
Average
Average
Average
Average
Average
Volume
Price
Volume
Price
Volume
Price
Volume
Price
Volume
Price
2019
62,528
$
60.41
59,552
$
60.44
57,024
$
60.48
54,824
$
60.52
233,928
$
60.46
2020
52,776
$
53.50
50,960
$
53.50
49,224
$
53.50
47,624
$
53.50
200,584
$
53.50
434,512
The following table sets forth a reconciliation of the changes in fair value of the Partnership’s commodity derivatives for the years ended December 31, 2018 and 2017 (in thousands):
December 31,
2018
2017
Beginning fair value of commodity derivatives
$
1,231
$
6,436
Net gains on crude oil derivatives
1,400
3,284
Net gains (losses) on natural gas derivatives
(84)
663
Net settlements paid (received) on derivative contracts:
Oil
1,330
(6,422)
Natural gas
37
(2,730)
Ending fair value of commodity derivatives
$
3,914
$
1,231
The effect of derivative instruments on our consolidated statements of operations was as follows (in thousands):
Location of Gain(Loss)
Years Ended December 31,
Derivative Type
in Income
2018
2017
Commodity – Mark-to-Market
Oil sales
$
1,400
$
3,284
Commodity – Mark-to-Market
Natural gas sales
(84)
663
$
1,316
$
3,947
Derivative instruments expose us to counterparty credit risk. Our commodity derivative instruments are currently contracted with four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In August 2017, we repositioned certain of our oil and natural gas hedges in anticipation of the sale of the Texas Production Assets and, in the process, received $3.6 million in net cash from the counterparties on those hedges. As of December 31, 2018 and 2017, the impact of non-performance credit risk on the valuation of our derivative instruments was not significant.
Earnout Derivative
Refer to Note 5 “Fair Value Measurements”.</t>
  </si>
  <si>
    <t>Long-Term Debt</t>
  </si>
  <si>
    <t>7. LONG-TERM DEBT
Credit Agreement
We have entered into a credit agreement with Royal Bank of Canada, as administrative agent and collateral agent, and the lenders party thereto (the “Credit Agreement”). The Credit Agreement provides a maximum commitment of $500.0 million and has a maturity date of March 31, 2020. Borrowings under the Credit Agreement are secured by various mortgages of oil and natural gas properties that we own as well as various security and pledge agreements among the Partnership and certain of its subsidiaries and the administrative agent.
The amount available for borrowing at any one time under the Credit Agreement is limited to the borrowing base for our midstream assets and our oil and natural gas properties. Borrowings under the Credit Agreement are available for direct investment in oil and natural gas properties, acquisitions, and working capital and general business purposes. The Credit Agreement has a sub-limit of $15.0 million which may be used for the issuance of letters of credit. The initial borrowing base under the Credit Agreement was $200.0 million. The borrowing base for the credit available for the upstream oil and gas properties is re-determined semi-annually in the second and fourth quarters of the year, and may be re-determined at our request more frequently and by the lenders, in their sole discretion, based on reserve reports prepared by petroleum engineers, using, among other things, the oil and natural gas pricing prevailing at such time. The borrowing base for the credit available for our midstream assets is equal to the rolling four quarter EBITDA of our midstream operations and the amount of distributions received from Carnero JV multiplied by 4.5.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s of December 31, 2018, the borrowing base under the Credit Agreement was $310.0 million, with an elected commitment amount of $210.0 million, and we had $180.0 million of debt outstanding under the facility, leaving us with $30.0 million in unused borrowing capacity. There were no letters of credit outstanding under our Credit Agreement as of December 31, 2018.
At our election, interest for borrowings under the Credit Agreement are determined by reference to (i) the London interbank rate (“LIBOR”) plus an applicable margin between 2.25% and 3.25% per annum based on utilization or (ii) a domestic bank rate (“ABR”) plus an applicable margin between 1.25% and 2.25% per annum based on utilization plus (iii) a commitment fee of 0.500% per annum based on the unutilized borrowing base.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In addition, we are required to maintain the following financial covenants:
·
current assets to current liabilities of at least 1.0 to 1.0 at all times;
·
senior secured net debt to consolidated adjusted EBITDA for the last twelve months, as of the last day of any fiscal quarter, of not greater than 4.5 to 1.0 if the adjusted EBITDA of our midstream operations equals or exceeds one-third of total Adjusted EBITDA or 4.0 to 1.0 if the adjusted EBITDA of our midstream operations is less than one-third of total adjusted EBITDA; and
·
minimum interest coverage ratio of at least 2.5 to 1.0 if the adjusted EBITDA of our midstream operations is greater than one-third of our total adjusted EBITDA.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The Credit Agreement limits our ability to pay distributions to unitholders. We have the ability to pay distributions to unitholders from available cash, including cash from borrowings under the Credit Agreement, as long as no event of default exists and provided that no distributions to unitholders may be made if the borrowings outstanding, net of available cash, under the Credit Agreement exceed 90% of the borrowing base, after giving effect to the proposed distribution. Our available cash is reduced by any cash reserves established by the Board for the proper conduct of our business and the payment of fees and expenses.
At December 31, 2018,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Debt Issuance Costs
As of December 31, 2018 and 2017, our unamortized debt issuance costs were $1.4 million and $1.2 million, respectively. These costs are amortized to interest expense in our consolidated statements of operations over the life of our Credit Agreement. Amortization of debt issuance costs recorded during the years ended December 31, 2018 and 2017 were $0.8 million and $0.5 million, respectively.</t>
  </si>
  <si>
    <t>Oil And Natural Gas Properties And Related Equipment</t>
  </si>
  <si>
    <t>Oil And Natural Gas Properties And Related Equipment.</t>
  </si>
  <si>
    <t xml:space="preserve">8. OIL AND NATURAL GAS PROPERTIES AND RELATED EQUIPMENT
Gathering and transportation assets consist of the following (in thousands):
December 31,
2018
2017
Gathering and transportation assets
Midstream assets
$
186,406
$
184,969
Less: Accumulated depreciation and amortization
(34,598)
(26,870)
Total Gathering and transportation assets, net
$
151,808
$
158,099
Oil and natural gas properties consist of the following (in thousands):
December 31,
2018
2017
Oil and natural gas properties and related equipment
Proved property
$
112,173
$
170,750
Less: Accumulated depreciation, depletion, amortization and impairments
(65,647)
(115,704)
Oil and natural gas properties and equipment, net
$
46,526
$
55,046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Proved Reserves. Accounting rules require that we price our oil and natural gas proved reserves at the preceding twelve-month average of the first-day-of-the-month reference prices as adjusted for location and quality differentials. Such SEC-required prices are utilized except where different prices are fixed and determinable from applicable contracts for the remaining term of those contracts. Our proved reserve estimates exclude the effect of any derivatives we have in place.
Our estimate of proved reserves is based on the quantities of natural gas, NGLs, and oil that engineering and geological analyses demonstrate, with reasonable certainty, to be recoverable from established reservoirs in the future under current operating and economic parameters. Proved reserves are calculated based on various factors, including consideration of an independent reserve engineers’ report on proved reserves and an economic evaluation of all of our properties on a well-by-well basis. The process used to complete the estimates of proved reserves at December 31, 2018 and 2017 is described in detail in Note 20 “Supplemental Information on Oil and Natural Gas Producing Activities.”
Reserves and their relation to estimated future net cash flows impact depletion and impairment calculations. As a result, adjustments to depletion and impairments are made concurrently with changes to reserve estimates. The accuracy of reserve estimates is a function of many factors including the following: the quality and quantity of available data, the interpretation of that data, the accuracy of various mandated economic assumptions and the judgments of the individuals preparing the estimates.
Proved reserve estimates are a function of many assumptions, all of which could deviate significantly from actual results. As such, reserve estimates may materially vary from the ultimate quantities of oil and natural gas eventually recovered.
Depreciation, Depletion and Amortization.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third-party reserve reports using future expected oil and natural gas prices adjusted for basis differentials. Other significant inputs, besides reserves, used to determine the fair values of proved properties include estimates of: (i) future operating and development costs; (ii) future commodity prices; and (iii) a market-based weighted average cost of capital rate. These inputs require significant judgments and estimates by the Partnership’s management at the time of the valuation and are the most sensitive and subject to change. Cash flow estimates for impairment testing exclude derivative instruments.
Depreciation, depletion, amortization and impairments consisted of the following (in thousands):
Years Ended
December 31,
2018
2017
Depreciation, depletion and amortization of oil and natural gas-related assets
$
4,798
$
9,413
Depreciation and amortization of gathering and transportation related assets
7,729
11,849
Amortization of intangible assets
13,460
13,568
Total Depreciation, depletion and amortization
25,987
34,830
Asset impairments
—
4,688
Total
$
25,987
$
39,518
The recoverability of gathering and transportation assets is evaluated when facts or circumstances indicate that their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
For the year ended December 31, 2018, we recorded no impairment charges. For the year ended December 31, 2017, we recorded non-cash charges of $4.7 million, to impair certain producing oil and natural gas properties in Texas.
Asset Retirement Obligation. As described in Note 10 “Asset Retirement Obligation,” estimated asset retirement costs are recognized when the asset is acquired or placed in service, and are amortized over proved developed reserves using the units-of-production method. Asset retirement costs are estimated by our engineers using existing regulatory requirements and anticipated future inflation rates.
Exploration and Dry Hole Costs. Exploration and dry hole costs represent abandonments of drilling locations, dry hole costs, delay rentals, geological and geophysical costs and the impairment, amortization and abandonment associated with leases on our unproved properties. All such costs on oil and natural gas properties relating to unsuccessful exploratory wells are charged to expense as incurred. We recorded no exploration or dry hole costs for the years ended December 31, 2018 and 2017.
Materials and Supplies. Materials and supplies consist of well equipment, parts and supplies. They are valued at the lower of cost or market, using either the specific identification or first-in first-out method, depending on the inventory type. Materials and supplies are capitalized as used in the development or support of our oil and natural gas properties. </t>
  </si>
  <si>
    <t>Provision For Income Taxes</t>
  </si>
  <si>
    <t>9. PROVISION FOR INCOME TAXES
Publicly traded partnerships like ours are treated as corporations unless they have 90% or more in qualifying income (as that term is defined in the Internal Revenue Code). We satisfied this requirement in each of the years ended December 31, 2018 and 2017 and, as a result, are not subject to federal income tax. However, our partners are individually responsible for paying federal income taxes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reflects franchise tax obligations in the state of Texas (the "Texas Margin Tax"). Deferred income tax assets and liabilities are recognized for temporary differences between the assets and liabilities of our tax paying entities for financial reporting and tax purposes.
Our federal and state income tax provision (benefit) is summarized below:
Years Ended December 31,
2018
2017
Current:
Federal
$
—
$
—
State
64
—
Total current
64
—
Deferred:
Federal
—
—
State
126
—
Total deferred
126
—
Total provision for income taxes
$
190
$
—
A reconciliation of the provision for (benefit from) income taxes with amounts determined by applying the statutory U.S. federal income tax rate to income before income taxes is as follows (in thousands):
Years Ended December 31,
2018
2017
Pre-tax net book income (loss)
$
15,881
$
(3,040)
Texas Margin Tax (a)
267
(438)
Return to accrual
9
—
Valuation allowance
(86)
438
Provision for income taxes
$
190
$
—
Effective income tax rate
1.20
%
%
(a)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in thousands):
December 31,
2018
2017
Deferred tax assets (liabilities):
Derivative assets
$
(15)
$
7
Depreciable, depletable property, plant and equipment
(112)
78
Other
1
1
Deferred tax assets (liabilities):
(126)
86
Valuation allowance
—
(86)
Total deferred tax assets (liabilities)
$
(126)
$
—
Deferred tax assets which required valuation allowances were related to assets sold in 2018. Therefore, the valuation allowance is no longer necessary and was removed as of December 31, 2018.
As of December 31, 2018 and 2017, the Partnership had no material uncertain tax positions.
The Partnership files income tax returns in the U.S. and various state jurisdictions. The Partnership is no longer subject to examination by federal income tax authorities prior to 2015. State statutes vary by jurisdiction.</t>
  </si>
  <si>
    <t>Asset Retirement Obligation</t>
  </si>
  <si>
    <t>10.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the units-of-production method or straight line for midstream assets.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he following table is a reconciliation of the ARO (in thousands):
December 31,
2018
2017
Asset retirement obligation, beginning balance
$
6,074
$
13,579
Liabilities added from escalating working interests
288
198
Sales
(613)
(8,416)
Revisions to cost estimates
(46)
—
Settlements
—
(60)
Accretion expense
497
773
Asset retirement obligation, ending balance
$
6,200
$
6,074
Additional AROs increase the liability associated with new oil and natural gas wells and other facilities as these obligations are incurred. Abandonments of oil and natural gas wells reduce the liability for AROs. In 2018 and 2017, there were no significant expenditures for abandonments and there were no assets legally restricted for purposes of settling existing AROs. During the year ended December 31, 2018, obligations were sold as part of the Briggs Divestiture and Louisiana Divestiture and during the year ended December 31, 2017, obligations were sold as part of the Oklahoma Production Divestiture and Texas Production Divestiture.</t>
  </si>
  <si>
    <t>Intangible Assets</t>
  </si>
  <si>
    <t>11. INTANGIBLE ASSETS
Intangible assets are comprised of customer and marketing contracts. The intangible assets balance includes $1 58.7 million related to the Gathering Agreement with Sanchez Energy that was entered into as part of the Western Catarina Midstream transaction. Pursuant to the 15-year agreement, Sanchez Energy tenders all of its petroleum, natural gas and other hydrocarbon-based product volumes on 35,000 dedicated acres in the Western Catarina of the Eagle Ford Shale in Texas for processing and transportation through Western Catarina Midstream, with a right to tender additional volumes outside of the dedicated acreage. These intangible assets are being amortized using the straight-line method over the 15 year life of the agreement.
Amortization expense for the years ended December 31, 2018 and 2017 was $13. 5 million and $ 13.6 million, respectively. These costs are amortized to depreciation, depletion, and amortization expense in our consolidated statement of operations. Intangible assets as of December 31, 2018 and 2017 are detailed below (in thousands):
December 31,
2018
2017
Beginning balance
$
172,166
$
185,766
Disposals
—
(32)
Amortization
(13,460)
(13,568)
Ending balance
$
158,706
$
172,166</t>
  </si>
  <si>
    <t>Investments</t>
  </si>
  <si>
    <t>12. INVESTMENTS
In July 2016, we completed a transaction pursuant to which we acquired from Sanchez Energy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the earnings from equity investments line within the consolidated statements of operations. As part of the Carnero Gathering Transaction, we are required to pay Sanchez Energy an earnout based on natural gas received above a threshold volume and tariff at designated delivery points from Sanchez Energy and other producers. See Note 5 “Fair Value Measurements” for further discussion of the earnout derivative.
In November 2016, we completed a transaction pursuant to which we acquired from Sanchez Energy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the “Carnero Processing Transac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Carnero G&amp;P, LLC (“Carnero JV”), (2) Targa contributed 100% of the equity interest in the Silver Oak II Gas Processing Plant (“Silver Oak II”), located in Bee County Texas, to Carnero JV, which expands the processing capacity of the joint venture from 260 MMcf/d to 460 MMcf/d, (3) Targa contributed certain capacity in the 45 miles of high pressure natural gas gathering pipelines owned by Carnero Gathering that connect Western Catarina Midstream to nearby pipelines and the Raptor Gas Processing Facility (the “Carnero Gathering Line”) to Carnero JV resulting in the joint venture owning all of the capacity in the Carnero Gathering Line, which has a design limit (without compression) of 400 MMcf/d, (4) the Carnero JV received a new dedication from Sanchez Energy and its working interest partners of over 315,000 Comanche acres in the Western Eagle Ford pursuant to a new long-term firm gas gathering and processing agreement. The agreement with Sanchez Energy, which was approved by all of the unaffiliated Comanche working interest partners, establishes commercial terms for the gathering of gas on the Carnero Gathering Line and processing at the Raptor Gas Processing Facility and Silver Oak II. Prior to execution of the agreement, Comanche volumes were gathered and processed on an interruptible basis, with the processing capabilities of the joint ventures limited by the capacity of the Raptor Gas Processing Facility. As a result of the Carnero JV Transaction we now record our share of earnings and losses from Carnero JV using the Hypothetical Liquidation at Book Value (“HLBV”) method of accounting, beginning with the three months ended June 30, 2018. The HLBV is a balance-sheet approach that calculates the amount we would have received if Carnero JV were liquidated at book value at the end of each measurement period. The change in our allocated amount during the period is recognized in our consolidated statements of operations. In the event of liquidation of Carnero JV, available proceeds are first distributed to any priority return and unpaid capital associated with Silver Oak II, and then to members in accordance with their capital accounts.
As of December 31, 2018, the Partnership had paid approximately $123.8 million for its investment in Carnero JV related to the initial payments and contributed capital. The Partnership has accounted for this investment using the equity method. Targa is the operator of the joint venture and has significant influence with respect to the normal day-to-day construction and operating decisions. We have included the investment balance in the equity investments caption on our consolidated balance sheets. For the year ended December 31, 2018, the Partnership recorded earnings of approximately $14.0 million in equity investments from Carnero JV, which was offset by approximately $1.2 million related to the amortization of the contractual customer intangible asset. We have included these equity method earnings in the earnings from equity investments line within the consolidated statements of operations. Cash distributions of approximately $24.9 million were received during the year ended December 31, 2018.
Summarized financial information of unconsolidated entities is as follows (in thousands):
Years Ended December 31,
2019
2018
Sales
$
321,607
$
136,178
Total expenses
290,073
118,077
Net income
$
31,534
$
18,101</t>
  </si>
  <si>
    <t>Commitments And Contingencies</t>
  </si>
  <si>
    <t>13. COMMITMENTS AND CONTINGENCIES
As part of the Carnero Gathering Transaction, we are required to pay Sanchez Energy an earnout based on natural gas received above a threshold volume and tariff at Carnero Gathering’s delivery points from Sanchez Energy and other producers. This earnout has an approximate value of $5.9 million and was recorded on the balance sheet as a deferred liability as of December 31, 2018. For the years ended December 31, 2018 and 2017, natural gas received did not exceed the threshold.</t>
  </si>
  <si>
    <t>Related Party Transactions</t>
  </si>
  <si>
    <t>14. RELATED PARTY TRANSACTIONS
Sanchez-Related Agreements
We are controlled by our general partner. The sole member of our general partner is Manager, which has no officers. The sole manager and member of Manager is SP Capital Holdings, LLC, which has no officers. The co-managers of SP Capital Holdings, LLC are Antonio R. Sanchez, III, a member of and Chairman of the Board; Eduardo A. Sanchez, a member of the Board; Patricio D. Sanchez, a member of the Board and the President and Chief Operating Officer of our general partner; and their father, Antonio R. Sanchez, Jr. SP Capital Holdings, LLC is owned by Antonio R. Sanchez, III, Eduardo A. Sanchez , and Patricio D. Sanchez, along with their sister, Ana Lee Sanchez Jacobs, and Antonio R. Sanchez, Jr. In May 2014, we entered into the Services Agreement with Manager pursuant to which Manager provides services that we require to operate our business, including overhead, technical, administrative, marketing, accounting, operational, information systems, financial, compliance, insurance, and acquisition, disposition and financing services. In connection with providing services under the Services Agreement, Manager receives compensation consisting of: (i) a quarterly fee equal to 0.375% of the value of our properties other than our assets located in the Mid-Continent region, (ii) reimbursement for all allocated overhead costs as well as any direct third-party costs incurred and (iii) for each asset acquisition, asset disposition and financing, a fee not to exceed 2% of the value of such transaction. Each of these fees, not including the reimbursement of costs, is paid in cash unless Manager elects for such fee to be paid in our equity. The Services Agreement has a ten-year term and will be automatically renewed for an additional ten years unless both Manager and the Partnership provide notice of termination to the other with at least 180 days’ notice. During the years ended December 31, 2018 and 2017, we incurred costs of approximately $8.6 million and $8.8 million, respectively, to Manager under the Services Agreement. Manager utilizes SOG to provide the services under the Services Agreement.
SOG, headquartered in Houston, Texas, is a private full-service oil and natural gas company engaged in the exploration and development of oil and natural gas primarily in the South Texas and onshore Gulf Coast areas on behalf of its affiliates. The Chairman of the Board, Antonio R. Sanchez, III, the President and Chief Operating Officer of our general partner as well as one of our directors, Patricio D. Sanchez, one of our directors, Eduardo A. Sanchez, along with their immediate family members Ana Lee Sanchez Jacobs and Antonio R. Sanchez, Jr., collectively, either directly or indirectly, own a majority of the equity interests of SOG. In addition, Antonio R. Sanchez, III and Patricio D. Sanchez are Co-Presidents of SOG; Antonio R. Sanchez, Jr. is the Chief Executive Officer and sole director of SOG; Ana Lee Sanchez Jacobs is an Executive Vice President of SOG; and Gerald F. Willinger is an Executive Vice President of SOG.
Sanchez-Related Transactions
We have entered into several transactions with Sanchez Energy since January 1, 2017.
In conjunction with the acquisition of Western Catarina Midstream, we entered into a 15-year gas gathering agreement with Sanchez Energy, pursuant to which Sanchez Energy agreed to tender all of its crude oil, natural gas and other hydrocarbon-based product volumes on approximately 35,000 dedicated acres in the Western Catarina area of the Eagle Ford Shale in Texas for processing and transportation through Western Catarina Midstream, with the potential to tender additional volumes outside of the dedicated acreage (the “Gathering Agreement”). During the first five years of the term of the Gathering Agreement, Sanchez Energy is required to meet a minimum quarterly volume delivery commitment of 10,200 Bbls per day of oil and condensate and 142,000 Mcf per day of natural gas, subject to certain adjustments. Sanchez Energy is required to pay gathering and processing fees of $0.96 per Bbl for crude oil and condensate and $0.74 per Mcf for natural gas that are tendered through Western Catarina Midstream, in each case, subject to an annual escalation for a positive increase in the consumer price index. For the years ended December 31, 2018 and 2017, Sanchez Energy paid us approximately $57.9 million and $52.8 million, respectively, pursuant to the terms of the gathering and processing agreement. On June 30, 2017, the Gathering Agreement was amended to add an incremental infrastructure fee to be paid by SN Catarina based on water that is delivered through the gathering system through March 31, 2018. Following March 31, 2018, we have agreed with Sanchez Energy to continue the incremental infrastructure fee on a month-to-month basis.
As part of the Carnero Gathering Transaction, we are required to pay Sanchez Energy an earnout based on natural gas received above a threshold volume and tariff at Carnero Gathering’s delivery points from Sanchez Energy and other producers. For the years ended December 31, 2018 and 2017, we did not make any earnout payments to Sanchez Energy. However, we had a payable of $0.1 million to Sanchez Energy at year end December 31, 2017 related to the earnout.
In November 2016, we completed the Carnero Processing Transaction pursuant to which we acquired from Sanchez Energy a 50% interest in Carnero Processing, a joint venture that is 50% owned and operated by Targa, for aggregate cash consideration of approximately $55.5 million and the assumption of remaining capital contribution commitments to Carnero Processing, estimated at approximately $24.5 million as of the date of acquisition. Also in November 2016, the Partnership consummated a Purchase and Sale Agreement with SN Cotulla Assets, LLC and SN Palmetto, LLC, each a wholly-owned subsidiary of Sanchez Energy , to purchase working interests in 23 producing Eagle Ford Shale wellbores located in Dimmit and Zavala counties in South Texas as well as escalating working interests in an additional 11 producing wellbores in the Palmetto Field in Gonzales, Texas for approximately $24.2 million.
In September 2017, we entered into the Seco Pipeline Transportation Agreement. For the years ended December 31, 2018 and 2017, SN Catarina paid us approximately $7.2 million and $0.9 million, respectively, pursuant to the terms of that agreement.
In May 2018, the Carnero JV, which is operated by Targa, received a dedication from Sanchez Energy and its working interest partners of over 315,000 Comanche acres in the Western Eagle Ford pursuant to a new long-term firm gas gathering and processing agreement. The agreement with Sanchez Energy, which was approved by all of the unaffiliated Comanche working interest partners, establishes commercial terms for the gathering of gas on the Carnero Gathering Line and processing at the Raptor Gas Processing Facility and Silver Oak II. Prior to execution of the agreement, Comanche volumes were gathered and processed on an interruptible basis, with the processing capabilities of the joint ventures limited by the capacity of the Raptor Gas Processing Facility.
As of December 31, 2018 and 2017, the Partnership had a net receivable from related parties of approximately $6.7 million, and $13.1 million, respectively, which are included in “Accounts receivable – related entities” in the consolidated balance sheets. As of December 31, 2018 and 2017, the Partnership also had a net payable to related parties of approximately $5.6 million, and $10.4 million, respectively. The net receivable/payable as of December 31, 2018 consist primarily of revenues receivable from oil and natural gas production and transportation, offset by costs associated with that production and transportation and ad valorem.
Sanchez Energy is an independent exploration and production company focused on the acquisition and development of U.S. onshore unconventional oil and natural gas resources, with a current focus on the horizontal development of significant resource potential from the Eagle Ford Shale in South Texas where it has assembled approximately 473,000 gross leasehold acres (271,000 net acres). The Chairman of the Board, Antonio R. Sanchez, III, is Sanchez Energy’s Chief Executive Officer and a member of its board of directors. A member of the Board, Eduardo A. Sanchez, is the former President of Sanchez Energy. The President and Chief Operating Officer of our general partner, Patricio D. Sanchez, who is also a member of the Board, is an Executive Vice President of Sanchez Energy. Antonio R. Sanchez, Jr., the father of Antonio R. Sanchez, III, Eduardo A. Sanchez, and Patricio D. Sanchez, is the Executive Chairman of the board of directors of Sanchez Energy. Antonio R. Sanchez, Jr., Antonio R. Sanchez, III, Eduardo A. Sanchez and Patricio D. Sanchez beneficially own 6.5%, 3.2%, 1.2% and 1.3%, respectively , of Sanchez Energy’s shares outstanding as of February 26, 2019. As of March 7, 2019, Sanchez Energy indirectly, through one of its wholly owned subsidiaries, beneficially owns approximately 13.0% of the outstanding common units of SNMP. The employees of SOG, including Kirsten A, Hink, our Chief Accounting Officer, provide services to both us and Sanchez Energy.</t>
  </si>
  <si>
    <t>Unit-Based Compensation</t>
  </si>
  <si>
    <t>15. UNIT-BASED COMPENSATION
The Sanchez Midstream Partners LP Long-Term Incentive Plan allows for restricted common unit grants. Restricted common unit activity under the Plan during the period is presented in the following table:
Weighted
Average
Number of
Grant Date
Restricted
Fair Value
Units
Per Unit
Outstanding at December 31, 2016
219,144
$
14.22
Granted
220,814
14.73
Vested
(153,487)
14.20
Returned/Cancelled
(3,333)
13.59
Outstanding at December 31, 2017
283,138
$
14.64
Granted
622,534
11.94
Vested
(301,005)
13.60
Returned/Cancelled
(90,973)
12.77
Outstanding at December 31, 2018
513,694
$
12.31
In April 2018, the Partnership issued 63,630 restricted common units pursuant to the LTIP to certain directors of the Partnership’s general partner that vested immediately on the date of grant. In April 2018, the Partnership issued 244,813 and 314,091 restricted common units pursuant to the LTIP to executives that vest on the first anniversary of the date of grant and to non-executive employees that vest over three years from the date of grant, respectively.
In March 2017, the Partnership issued 171,231 restricted common units pursuant to the LTIP to executives of the Partnership’s general partner that vested on the first anniversary of the date of grant in March 2018. The unit-based compensation expense for the award was based on the fair value on the day before the date of grant.
As of December 31, 2018, 1,309,385 common units remain available for future issuance to participants under the LTIP.</t>
  </si>
  <si>
    <t>Distributions To Unitholders</t>
  </si>
  <si>
    <t>16. DISTRIBUTIONS TO UNITHOLDERS
The table below reflects the payment of cash distributions on common units relating to the years ended December 31, 2018 and 2017.
Distribution
Date of
Date of
Date of
Three months ended
per unit
declaration
record
distribution
March 31, 2017
$
0.4375
May 10, 2017
May 22, 2017
May 31, 2017
June 30, 2017
$
0.4441
August 9, 2017
August 22, 2017
August 31, 2017
September 30, 2017
$
0.4508
November 7, 2017
November 20, 2017
November 30, 2017
December 31, 2017
$
0.4508
February 8, 2018
February 20, 2018
February 28, 2018
March 31, 2018
$
0.4508
May 8, 2018
May 22, 2018
May 31, 2018
June 30, 2018
$
0.4508
August 8, 2018
August 21, 2018
August 31, 2018
September 30, 2018
$
0.1500
November 9, 2018
November 20, 2018
November 30, 2018
December 31, 2018
$
0.1500
February 7, 2019
February 20, 2019
February 28, 2019
The table below reflects the payment of distributions on Class B Preferred Units during the years ended December 31, 2018 and 2017.
Cash distribution
Date of
Date of
Date of
Three months ended
per unit
declaration
record
distribution
March 31, 2017 (a)
$
0.2258
May 10, 2017
May 22, 2017
May 31, 2017
June 30, 2017
$
0.28225
August 9, 2017
August 22, 2017
August 31, 2017
September 30, 2017
$
0.28225
November 7, 2017
November 20, 2017
November 30, 2017
December 31, 2017
$
0.28225
February 8, 2018
February 20, 2018
February 28, 2018
March 31, 2018
$
0.28225
May 8, 2018
May 22, 2018
May 31, 2018
June 30, 2018 (b)
$
0.2258
August 8, 2018
August 21, 2018
August 31, 2018
September 30, 2018
$
0.28225
November 9, 2018
November 20, 2018
November 30, 2018
December 31, 2018
$
0.28225
February 7, 2019
February 20, 2019
February 28, 2019
(a)
The Partnership elected to pay the first-quarter 2017 distribution on the Class B Preferred Units in part cash and, with consent of the Class B preferred unitholder, in part common units (in lieu of additional Class B Preferred Units). Accordingly, the Partnership declared a cash distribution of $0.2258 per Class B Preferred Unit and an aggregate distribution of 184,697 common units, which was paid on May 31, 2017 to holders of record on May 22, 2017.
(b)
The Partnership elected to pay the second-quarter 2018 distribution on the Class B Preferred Units in part cash and part in Class B Preferred PIK Units. Accordingly, the Partnership declared a cash distribution of $0.2258 per Class B Preferred Unit and an aggregate distribution of 310,009 Class B Preferred PIK Units, which was paid on August 31, 2018 to holders of record on August 21, 2018.</t>
  </si>
  <si>
    <t>Members' Equity/Partners' Capital</t>
  </si>
  <si>
    <t xml:space="preserve">17. MEMBERS’ EQUITY/PARTNERS’ CAPITAL
Outstanding Units
As of December 31, 2018, we had 31,310,896 Class B Preferred Units outstanding and 16,486,239 common units outstanding, which included 513,694 unvested restricted common units issued under LTIP.
Common Unit Issuances
The following table shows the common units issued by the Partnership in 2017 and 2018 to SP Holdings in connection with providing services under the Services Agreement:
Common
Date of
Three months ended
units
issuance
September 30, 2016
170,750
March 6, 2017
December 31, 2016
154,737
March 6, 2017
March 31, 2017
139,110
June 30, 2017
June 30, 2017
170,497
August 31, 2017
September 30, 2017
186,942
November 30, 2017
December 31, 2017
210,978
March 15, 2018
March 31, 2018
220,214
May 31, 2018
June 30, 2018
224,342
September 10, 2018
September 30, 2018
334,010
November 30, 2018
In April 2017, we issued 84,577 common units in registered offerings for gross proceeds of approximately $1.3 million pursuant to a shelf registration statement originally filed with the SEC on March 6, 2015 as updated by that certain prospectus supplement filed with the SEC on April 6, 2017 (the “Shelf Registration Statement”). The Shelf Registration Statement allows the Partnership to sell up to $50.0 million of common units by any method deemed an “at the market offering” (as such term is defined in Rule 415 of the Securities Act of 1933, as amended). Proceeds from such sales are expected to be used to fund general limited partnership purposes, including possible acquisitions. Proceeds from the 2017 at-the-market equity issuance were used for general limited partnership purposes.
Class B Preferred Unit Offering
On October 14, 2015, pursuant to that certain Class B Preferred Unit Purchase Agreement dated September 25, 2015 between the Partnership and Stonepeak, the Partnership sold and Stonepeak purchased 19,444,445 of the Partnership’s newly created Class B Preferred Units (the “Class B Preferred Units”) in a privately negotiated transaction for an aggregate cash purchase price of $18.00 per Class B Preferred Unit, which resulted in gross proceeds to the Partnership of $350.0 million. The Partnership used the net proceeds to pay a portion of the consideration for the acquisition of Western Catarina Midstream, along with the payment to Stonepeak of a fee equal to 2.25% of the consideration paid for the Class B Preferred Units.
Under the terms of our partnership agreement, holders of the Class B Preferred Units receive a quarterly distribution, at the election of the Board, of 10.0% per annum if paid in full in cash or 12.0% per annum if paid in part cash (8.0% per annum) and in part Class B Preferred PIK Units (4.0% per annum), as defined in the Second Amended and Restated Agreement of Limited Partnership of the Partnership (the “Amended Partnership Agreement”). Distributions are to be paid on or about the last day of each of February, May, August and November after the end of each quarter.
In accordance with the partnership agreement, on December 6, 2016, we issued an additional 9,851,996 Class B Preferred Units to Stonepeak. On January 25, 2017, the Partnership and Stonepeak entered into a Settlement Agreement and Mutual Release (the “Settlement Agreement”) to settle a dispute arising from the calculation of an adjustment to the number of Class B Preferred Units pursuant to Section 5.10(g) of the Amended Partnership Agreement. Pursuant to the Settlement Agreement, and in accordance with Section 5.4 of the Amended Partnership Agreement, the Partnership issued 1,704,446 Class B Preferred Units to Stonepeak in a privately negotiated transaction as partial consideration for the Settlement Agreement, with the “Class B Preferred Unit Price” being established at $11.29 per Class B Preferred Unit. Pursuant to the terms of the Amended Partnership Agreement, the Class B Preferred Units are convertible at any time, at the option of Stonepeak, into common units of the Partnership, subject to the requirement to convert a minimum of $17.5 million of Class B Preferred Units. The issuance of the Class B Preferred Units pursuant to the Settlement Agreement was made in reliance upon an exemption from the registration requirements of the Securities Act of 1933 pursuant to Section 4(a)(2) thereof.
The Partnership elected to pay the second-quarter 2018 distribution on the Class B Preferred Units in part cash and part Class B Preferred PIK Units in accordance with the partnership agreement. Accordingly, the Partnership issued 310,009 Class B Preferred PIK Units on August 31, 2018, to Stonepeak.
The Class B Preferred Units are accounted for as mezzanine equity in the consolidated balance sheet consisting of the following (in thousands):
December 31,
2018
2017
Mezzanine equity, beginning balance
$
343,912
$
342,991
Amortization of discount
2,358
1,796
Distributions
36,925
35,875
Distributions paid
(33,338)
(36,750)
Mezzanine equity, ending balance
$
349,857
$
343,912
Earnings per Unit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Our general partner does not have an economic interest in the Partnership and, therefore, does not participate in the Partnership’s net income. </t>
  </si>
  <si>
    <t>Reporting Segments</t>
  </si>
  <si>
    <t>18. REPORTING SEGMENTS
“Midstream” and “Production” best describe the operating segments of the businesses that we separately report. The factors used to identify these reportable segments are based on the nature of the operations that are undertaken by each segment. The Midstream segment operates the gathering, processing and transportation of natural gas, NGLs and oil.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CODM”)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We realigned the composition of our operating segments to reflect management's view of the operating results during the fourth-quarter 2017. The following tables present financial information for each operating segment for the periods indicated based on the realignment of our operating segments (in thousands):
Years Ended December 31,
2018
2017
Production
Midstream
Production
Midstream
Segment revenues
Natural gas sales
$
953
$
—
$
6,626
$
—
Oil sales
21,272
—
23,701
—
Natural gas liquid sales
1,709
—
1,997
—
Gathering and transportation sales
—
6,651
—
55,825
Gathering and transportation lease revenues
—
53,025
—
—
Total segment revenues
23,934
59,676
32,324
55,825
Segment operating costs
Lease operating expenses
6,719
1,145
12,066
928
Transportation operating expenses
—
12,316
—
11,600
Cost of sales
—
—
77
—
Production taxes
1,104
—
1,476
—
Gain on sale of assets
(3,186)
—
(4,150)
—
Depreciation, depletion and amortization
4,798
21,189
9,522
25,308
Asset impairments
—
—
4,688
—
Accretion expense
198
299
499
274
Total segment operating costs
9,633
34,949
24,178
38,110
Segment other income (loss)
Earnings (loss) from equity investments
—
12,859
(101)
7,986
Total segment other income (loss)
—
12,859
(101)
7,986
Segment operating income
$
14,301
$
37,586
$
8,045
$
25,701
Years Ended
December 31,
2018
2017
Reconciliation of segment operating income to net income (loss)
Total production operating income
$
14,301
$
8,045
Total midstream operating income
37,586
25,701
Total segment operating income
51,887
33,746
General and administrative expense
(23,653)
(22,655)
Unit-based compensation expense
(1,938)
(3,373)
Interest expense, net
(10,961)
(8,341)
Other income (expense)
546
(2,417)
Income tax expense
(190)
—
Net income (loss)
$
15,691
$
(3,040)
The following table summarizes the total assets and capital expenditures by operating segment based on the segment realignment as of December 31, 2018 and 2017 (in thousands):
December 31, 2018
Production
Midstream
Corporate (a)
Total
Other financial information
Total assets
$
53,556
$
429,523
$
3,606
$
486,685
Capital expenditures (b)
$
11
$
4,856
$
—
$
4,867
December 31, 2017
Production
Midstream
Corporate (a)
Total
Other financial information
Total assets
$
58,623
$
468,656
$
1,144
$
528,423
Capital expenditures (b)
$
441
$
46,452
$
—
$
46,893
(a)
Corporate assets not reviewed by the CODM on a segment basis consists of cash, certain prepaid expenses, office furniture and other assets.
(b)
Inclusive of capital contributions made to equity method investments.
The following table summarizes the percentage of revenue earned from those customers in the Midstream segment that exceed 10% of the Partnership's consolidated revenue for the periods presented below. Because all remaining production properties are non-operated, there are no customers in the Production segment that exceed 10% of the Partnership’s consolidated revenue.
Years Ended
December 31,
2018
2017
Midstream
Sanchez Energy
71
%
63
%
Total
71
%
63
%</t>
  </si>
  <si>
    <t>Variable Interest Entities</t>
  </si>
  <si>
    <t>19. VARIABLE INTEREST ENTITIES
The Partnership’s investment in Carnero JV represents a variable interest entity (“VIE”) that could expose the Partnership to losses. The amount of losses the Partnership could be exposed to from Carnero JV is limited to the capital investment of approximately $114.5 million.
As of December 31, 2018, the Partnership had invested approximately $123.8 million in Carnero JV and no debt has been incurred by Carnero JV. We have included this VIE in the equity investments long-term asset line on the balance sheet.
Below is a tabular comparison of the carrying amounts of the assets and liabilities of the VIE and the Partnership’s maximum exposure to loss as of December 31, 2018 and 2017 (in thousands):
December 31,
2018
2017
Acquisitions and capital investments
$
127,899
$
125,059
Earnings in equity investments
23,144
10,288
Distributions received
(36,578)
(11,632)
Maximum exposure to loss
$
114,465
$
123,715</t>
  </si>
  <si>
    <t>Supplemental Information On Oil And Natural Gas Producing Activities</t>
  </si>
  <si>
    <t>20. SUPPLEMENTAL INFORMATION ON OIL AND NATURAL GAS PRODUCING ACTIVITIES (UNAUDITED)
The Supplementary Information on Oil and Natural Gas Producing Activities is presented as required by the appropriate authoritative guidance . The supplemental information includes capitalized costs related to oil and natural gas producing activities; costs incurred for the acquisition of oil and natural gas producing activities, exploration and development activities and the results of operations from oil and natural gas producing activities.
Supplemental information is also provided for per unit production costs; oil and natural gas production and average sales prices; the estimated quantities of proved oil and natural gas reserves; the standardized measure of discounted future net cash flows associated with proved reserves and a summary of the changes in the standardized measure of discounted future net cash flows associated with proved reserves.
Costs
The following table sets forth our capitalized costs as of December 31, 2018 and 2017 (in thousands):
December 31,
2018
2017
Capitalized costs at the end of the period: ⁽ᵃ⁾
Oil and natural gas properties and related equipment (successful efforts method)
Proved property
$
112,173
$
170,750
Less: Accumulated depreciation, depletion, amortization and impairments
(65,647)
(115,704)
Oil and natural gas properties and equipment, net
$
46,526
$
55,046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
The following table sets forth costs incurred for oil and natural gas producing activities for the years ended December 31, 2018 and 2017 (in thousands):
Years Ended December 31,
2018
2017
Costs incurred for the period:
Acquisition of properties
Proved
$
—
$
—
Development costs
11
441
Oil and natural gas properties and equipment, net
$
11
$
441
The development costs for the years ended December 31, 2018 and 2017 primarily represent costs related to recompletions.
We had no exploration and dry hole costs in 2018 and 2017.
Results of Operations
The revenues and expenses associated directly with oil and natural gas producing activities are reflected in the Consolidated Statements of Operations. All of our oil and natural gas producing activities are located in the United States.
Net Proved Reserves of Natural Gas, NGLs and Oil
The following table sets forth information with respect to changes in proved developed and undeveloped reserves. This information excludes reserves related to royalty and net profit interests. All of our reserves are located in the United States.
Natural Gas
Total
Oil
Natural Gas
Liquids
(MMBoe)
(in MMBoe)
(in MMBoe)
(in MMBoe)
Net proved reserves
December 31, 2016
6,870
3,514
2,426
930
Sales of reserves in place
(1,731)
(358)
(1,280)
(93)
Revisions of previous estimates
1,062
504
383
175
Production
(936)
(414)
(420)
(102)
December 31, 2017
5,265
3,246
1,109
910
Sales of reserves in place
(1,105)
(272)
(322)
(511)
Revisions of previous estimates
(268)
(199)
(261)
192
Production
(439)
(296)
(72)
(71)
December 31, 2018
3,453
2,479
454
520
Proved developed reserves:
December 31, 2017
5,265
3,246
1,109
910
December 31, 2018
3,453
2,479
454
520
Reserves and Related Estimates
Our estimate of proved reserves is based on the quantities of oil and natural gas that engineering and geological analyses demonstrate, with reasonable certainty, to be recoverable from established reservoirs in the future under current operating and economic parameters.
Our year end December 31, 2018 and 2017, proved reserve estimates were 3.5 MMBoe and 5.3 MMBoe, respectively. Reserve estimates for those periods were prepared by, Ryder Scott, an independent petroleum engineering firm, and are used for the applicable disclosures in our financial statements.
Our 2018 estimates of total proved reserves decreased 1.8 MMBoe from 2017 primarily due to a decrease in reserves of 1.1 MMBoe due to the Louisiana Divestiture, Briggs Divestiture and Cola Divestiture. For proved reserves, the production weighted average product price over the remaining lives of the properties used in our reserve report were: $66.95 per Bbl for oil, $23.00 per Bbl for NGLs and $3.21 per Mcf for natural gas.
Our 2017 estimates of total proved reserves decreased 1.6 MMBoe from 2016 primarily due to a decrease in reserves of 1.7 MMBoe due to the Oklahoma Production Divestiture and Texas Production Divestiture. For proved reserves, the production weighted average product price over the remaining lives of the properties used in our reserve report were: $48.69 per Bbl for oil, $21.34 per Bbl for NGLs and $3.04 per Mcf for natural gas.
Standardized Measure of Discounted Future Net Cash Flows Relating to Proved Oil and Natural Gas Reserves, Including a Reconciliation of Changes Therein
The following table sets forth the standardized measure of the discounted future net cash flows attributable to our proved oil and natural gas reserves. Certain information concerning the assumptions used in computing the valuation of proved reserves and their inherent limitations are discussed below.
Future cash inflows are calculated by applying the SEC-required prices of oil and natural gas relating to our proved reserves to the year-end quantities of those reserves. Future cash inflows exclude the impact of our hedging program. Future development and production costs represent the estimated future expenditures (based on year-end costs) to be incurred in developing and producing the proved reserves, assuming continuation of existing economic conditions. In addition, asset retirement obligations are included within future production and development costs. There are no future income tax expenses because the Partnership is a non-taxable entity.
The assumptions used to compute estimated future cash inflows do not necessarily reflect expectations of actual revenues or costs or their present values. In addition, variations from expected production rates could result directly or indirectly from factors outside of our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The following table summarizes the standardized measure of estimated discounted future cash flows from the oil and natural gas properties (in thousands):
Years Ended December 31,
2018
2017
Future cash inflows
$
186,675
$
197,739
Future production costs
(99,187)
(101,300)
Future estimated development costs
(4,043)
(4,346)
Future net cash flows
83,445
92,093
10% annual discount for estimated timing of cash flows
(31,199)
(35,396)
Standardized measure of discounted estimated future net cash flows related to proved oil and natural gas reserves
$
52,246
$
56,697
The following table summarizes the principal sources of change in the standardized measure of estimated discounted future net cash flows (in thousands):
Years Ended December 31,
2018
2017
Beginning of the period
$
56,697
$
49,636
Sales and transfers of oil and natural gas, net of production costs
(14,795)
(14,758)
Net changes in prices and production costs related to future production
17,392
15,036
Changes in development costs
207
3,854
Changes in extensions and discoveries
—
160
Revisions of previous quantity estimates
(4,203)
9,137
Purchases and sales of reserves in place
(5,423)
(11,952)
Accretion discount
5,670
4,964
Change in production rates, timing, and other
(3,299)
620
Standardized measure of discounted future net cash flows related to proved oil and natural gas reserves
$
52,246
$
56,697</t>
  </si>
  <si>
    <t>Subsequent Events</t>
  </si>
  <si>
    <t>21. SUBSEQUENT EVENTS
On February 7, 2019, the Board declared a fourth-quarter 2018 cash distribution on its common units of $0.15 per unit ($0.60 per unit annualized), which was paid on February 28, 2019 to holders of record on February 20, 2019. The Partnership also declared a fourth-quarter 2018 cash distribution on the Class B Preferred Units of $0.28225 per Class B Preferred Unit, which was paid on February 28, 2019 to holders of record on February 20, 2019.
On February 22, 2019, the Partnership paid $2.0 million in principal outstanding under the Credit Agreement resulting in debt outstanding of $178.0 million under the Credit Agreement as of that date.
Effective January 1, 2019, the Partnership increased the Western Catarina Midstream tariff rate for throughput volumes from approximately 71,000 net acres on Sanchez Energy’s Catarina Asset which are not currently dedicated under the Gathering Agreement.</t>
  </si>
  <si>
    <t>Basis Of Presentation And Summary Of Significant Accounting Policies (Policies)</t>
  </si>
  <si>
    <t>Basis of Presentation</t>
  </si>
  <si>
    <t>Basis of Presentation
Accounting policies used by us conform to accounting principles generally accepted in the United States of America. The accompanying financial statements include the accounts of us and our wholly-owned subsidiaries. All intercompany accounts and transactions have been eliminated in consolidation. Our business consists of two reportable segments: Production and Midstream. Midstream includes Western Catarina Midstream, the Carnero JV and Seco Pipeline. Production consists of our oil and natural gas properties in Texas and Louisiana. Our management evaluates performance based on these two business segments.</t>
  </si>
  <si>
    <t>Recent Accounting Pronouncements</t>
  </si>
  <si>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August 2018, the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are currently in the process of evaluating the impact of adoption of this guidance on our consolidated financial statements.
In June 2018, the FASB issued ASU 2018-07 “Compensation - Stock Compensation (Topic 718) - Improvements to Nonemployee Share-Based Payment Accounting,” which expands the scope of Topic 718, Compensation – Stock Compensation, to include share-based payment transactions for acquiring goods and services from nonemployees. This ASU is effective for public business entities for annual and interim periods in fiscal years beginning after December 15, 2018. We will adopt this guidance beginning in fiscal year 2019. We are currently in the process of evaluating the impact of adoption of this guidance on our consolidated financial statements.
In January 2017, the FASB issued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The Partnership adopted this ASU on January 1, 2018, using a prospective method and did not have an impact on the Partnership’s unaudited condensed consolidated financial statements and related disclosure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is now effective for public business entities for annual and interim periods in fiscal years beginning after December 15, 2017. The adoption of ASU 2016-16 did not have an impact on the Partnership’s unaudited condensed consolidated financial statements and related disclosure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the more timely recognition of losses.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Additionally, in July 2018, the FASB issued ASU 2018-10, “Codification Improvements to Topic 842 (Leases),” which provides narrow amendments to clarify how to apply certain aspects of ASU 2016-02. The Partnership plans on electing the practical expedients disclosed in ASU 2018-10. The effective date in ASU 2018-10 is the same as that of ASU 2016-02. The standards update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The Partnership will not early adopt this standard and will apply the revised lease rules for our interim and annual reporting periods starting January 1, 2019. The Partnership has substantially completed its review of the impact of the new standard as well as the implementation of a lease accounting software. Adoption of the standard is expected to result in the recognition of assets and liabilities in our consolidated balance sheets for existing operating leases such as compressors and potentially other equipment still being evaluated. Concurrent with the software implementation, the Partnership is incorporating necessary updates to its business processes and controls. The quantitative impacts of the new standard are dependent on the active leases at the time of adoption. As a result, the evaluation of the effect of the new standards will extend over future periods.
In May 2014, the FASB issued ASU No. 2014-09, “Revenue from Contracts with Customers (Topic 606).” In March, April, May and December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adopted the standard effective January 1, 2018. For more information, see Note 3 “Revenue Recognition.”
Other accounting standards that have been issued by the FASB or other standards-setting bodies are not expected to have a material impact on the Partnership’s financial position, results of operations and cash flows.</t>
  </si>
  <si>
    <t>Use of Estimates</t>
  </si>
  <si>
    <t>Use of Estimates
The preparation of financial statements in conformity with U.S. GAAP requires management to make estimates and assumptions that affect the amounts reported in the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Revenue Recognition
Midstream
We recognize revenue from contracts with customers in accordance with Topic 606 and ASC 840 for our midstream segment. The Seco Pipeline Transportation Agreement is our only contract that we account for using Topic 606.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Additionally,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10-50-14A(b). Under this exception, revenue is alternatively recognized in the period that control is transferred to the customer and the respective variable component of the total transaction price is resolved.
The Gathering Agreement (as defined in Note 14. “Related Party Transactions”) was classified as an operating lease at inception and is accounted for under ASC 840, as Sanchez Energy controls the physical use of the property under the lease. Revenues relating to the Gathering Agreement is recognized in the period service is provided. Under this arrangement, the Partnership receives a fee or fees for services provided. The revenue the Partnership recognizes from gathering and transportation services is generally directly related to the volume of oil and natural gas that flows through its systems.
Production
Our oil, natural gas, and NGL revenue is marketed and sold on our behalf by the respective asset operators, as we do not currently operate any of our production assets. The Eagle Ford Shale properties are operated by SOG and Marathon Oil Company and the Louisiana properties are operated by SOG. We are not party to the contracts with the third-party customers. How ever, we are party to joint operating agreements, which we account for under ASC 808. Both revenues and expenses for these arrangements are recognized based on the information provided to us by the operators.
Accounts Receivable, Net
Our accounts receivable are primarily from our contractual agreements with Sanchez Energy and its subsidiaries, operators of our oil and natural gas propertie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Our allowance for doubtful accounts was $0.4 million as of December 31, 2018 and 2017.
Concentration of Credit Risk and Accounts Receivable
Financial instruments that potentially subject us to a concentration of credit risk consist of cash and cash equivalents, accounts receivable and derivative financial instruments. We place our cash with high credit quality financial institutions. We place our derivative financial instruments with financial institutions that participate in our Credit Agreement and maintain an investment grade credit rating. Substantially all of our accounts receivable are due from operators of our oil and natural gas properties. These sales are generally unsecured and, in some cases, may carry a parent guarantee. We routinely assess the financial strength of our customers. Bad debt expense is recognized on an account-by-account review and when recovery is not probable. We have no off-balance-sheet credit exposure related to our operations or customers.
Sanchez Energy accounted for 71% and 63% of total revenue for the years ended December 31, 2018 and 2017, respectively. We are highly dependent upon Sanchez Energy as our most significant customer, and we expect to derive a substantial portion of our revenue from Sanchez Energy in the foreseeable future. Accordingly, we are indirectly subject to the business risks of Sanchez Energy.</t>
  </si>
  <si>
    <t>Income Taxes</t>
  </si>
  <si>
    <t>Income Taxes
SNMP and each of its wholly-owned subsidiary LLCs are treated as a partnership for federal and state income tax purposes. All of our taxable income or loss, which may differ considerably from net income or loss reported for financial reporting purposes, is passed through to the federal income tax returns of our members. As such, no federal income tax for these entities has been provided for in the accompanying financial statements.</t>
  </si>
  <si>
    <t>Earnings per Unit</t>
  </si>
  <si>
    <t xml:space="preserve">Earnings per Unit
Net income (loss) per common unit for the period is based on any distributions that are made to the unitholders (common units) plus an allocation of undistributed net income (loss),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
  </si>
  <si>
    <t>Asset Retirement Obligations</t>
  </si>
  <si>
    <t>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the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Depreciation, depletion, amortization and accretion” in the Partnership’s Consolidated Statements of Operations.
To estimate the fair value of an asset retirement obligation, the Partnership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t>
  </si>
  <si>
    <t>Oil and Natural Gas Properties</t>
  </si>
  <si>
    <t xml:space="preserve">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Under this method of accounting, costs relating to the development of proved areas are capitalized when incurred.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s more fully described in Note 8 “Oil and Natural Gas Properties and Related Equipment” to our consolidated financial statements, proved reserves estimates are subject to future revisions when additional information becomes available.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Estimated asset retirement costs are recognized when the asset is acquired or placed in service, and are amortized over proved reserves using the units-of-production method. Asset retirement costs are estimated by our engineers using existing regulatory requirements and anticipated future inflation rates.
Oil and natural gas properties are reviewed for impairment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Cash flow estimates for the impairment testing are based on third party reserve reports and exclude derivative instruments. Refer to Note 8 “Oil and Natural Gas Properties and Related Equipment” to our consolidated financial statements for additional information. </t>
  </si>
  <si>
    <t>Reserves of Natural Gas, NGLs and Oil</t>
  </si>
  <si>
    <t xml:space="preserve">Reserves of Natural Gas, NGLs and Oil
Our estimate of proved reserves is based on the quantities of natural gas, NGLs and oil that engineering and geological analyses demonstrate, with reasonable certainty, to be recoverable from established reservoirs in the future under current operating and economic parameters. Management estimates the proved reserves attributable to our ownership based on various factors, including consideration of the reserve report prepared by Ryder Scott, an independent oil and natural gas consulting firm. On an annual basis, our proved reserve estimates and the reserve report prepared by Ryder Scott are reviewed by the Audit Committee and the Board. Our financial statements for 2018 and 2017 were prepared using Ryder Scott’s estimates of our proved reserves.
Reserves and their relation to estimated future net cash flows impact our depletion and impairment calculations. As a result, adjustments to depletion and impairment are made concurrently with changes to reserve estimates. The accuracy of our reserve estimates is a function of many factors including the following: the quality and quantity of available data, the interpretation of that data, the accuracy of various mandated economic assumptions and the judgments of the individuals preparing the estimates.
Our proved reserve estimates are a function of many assumptions, all of which could deviate significantly from actual results. As such, reserve estimates may materially vary from the actual quantities of oil and natural gas eventually recovered. </t>
  </si>
  <si>
    <t>Unit-Based Compensation
The Partnership records unit-based compensation expense for awards granted to the directors of its general partner (for their services as directors) in accordance with the provisions of Accounting Standards Codification (“ASC”) Topic 718, “Compensation—Stock Compensation.” Unit-based compensation expense for these awards is based on the grant-date fair value and recognized over the vesting period using the straight-line method.
Unit-based compensation granted to employees of SOG (including those employees who also serve as the officers of our general partner) and consultants in exchange for services are considered awards to non-employees, and the Partnership records unit-based compensation expense for these awards at fair value in accordance with the provisions of ASC 505-50, “Equity-Based Payments to Non-Employees.” For awards granted to non-employees, the Partnership records compensation expenses equal to the fair value of the unit-based award at the measurement date, which is determined to be the earlier of the performance commitment date or the service completion date. Compensation expense for unvested awards to non-employees is revalued at each period end and is amortized over the vesting period of the unit-based award. Unit-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Compensation expense for the unvested awards is revalued at each period end and is amortized over the vesting period of the unit-based award.</t>
  </si>
  <si>
    <t>Investments
We follow the equity method of accounting when we do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t>
  </si>
  <si>
    <t>Earnout Derivatives</t>
  </si>
  <si>
    <t>Earnout Derivative
As part of the Carnero Gathering Transaction (defined in Note 12 “Investments”), we are required to pay Sanchez Energy an earnout based on natural gas received above a threshold volume and tariff at Carnero Gathering’s delivery points from Sanchez Energy and other producers. The earnout derivative is accounted for under ASC 815, and we measure its fair value through the use of a Monte Carlo simulation model which utilized observable inputs such as the earnout price and volume commitment, as well as unobservable inputs related to the weighted probabilities of various throughput scenarios.</t>
  </si>
  <si>
    <t>Revenue Recognition (Tables)</t>
  </si>
  <si>
    <t>Schedule of disaggregation of revenue</t>
  </si>
  <si>
    <t>The following table displays revenue disaggregated by type of revenue and product type (in thousands):
Year December 31, 2018
Production
Midstream
Total
Revenues:
Natural gas sales
$
953
$
—
$
953
Oil sales
21,272
—
21,272
Natural gas liquid sales
1,709
—
1,709
Gathering and transportation sales
—
6,651
6,651
Gathering and transportation lease revenues
—
53,025
53,025
Total revenues
$
23,934
$
59,676
$
83,610</t>
  </si>
  <si>
    <t>Schedule of cumulative effect of adoption of ASC 606</t>
  </si>
  <si>
    <t>The impact of adopting Topic 606 on our condensed consolidated statements of operations is as follows (in thousands):
Year Ended December 31, 2018
As reported
Balances without Adoption Topic 606
Effect of change Higher/(Lower)
Statement of Operations
Gathering and transportation sales
$
6,651
$
59,676
$
(53,025)
Gathering and transportation lease revenues
53,025
—
53,025
Net earnings
$
59,676
$
59,676
$
—</t>
  </si>
  <si>
    <t>Fair Value Measurements (Tables)</t>
  </si>
  <si>
    <t>Fair Value Of Assets And Liabilities On A Recurring Basis</t>
  </si>
  <si>
    <t>The following table summarizes the fair value of our assets and liabilities that were accounted for at fair value on a recurring basis as of December 31, 2018 (in thousands):
Fair Value Measurements at December 31, 2018
Active Markets for
Observable
Identical Assets
Inputs
Unobservable Inputs
(Level 1)
(Level 2)
(Level 3)
Fair Value
Commodity derivative instrument
Derivative assets
$
—
$
3,914
$
—
$
3,914
Midstream derivative instrument
Earnout derivative liability
—
—
(5,856)
(5,856)
Total
$
—
$
3,914
$
(5,856)
$
(1,942)
The following table summarizes the fair value of our assets and liabilities that were accounted for at fair value on a recurring basis as of December 31, 2017 (in thousands):
Fair Value Measurements at December 31, 2017
Active Markets for
Observable
Identical Assets
Inputs
Unobservable Inputs
(Level 1)
(Level 2)
(Level 3)
Fair Value
Commodity derivative instrument
Derivative assets
$
—
$
1,231
$
—
$
1,231
Midstream derivative instrument
Earnout derivative liability
—
—
(6,402)
(6,402)
Total
$
—
$
1,231
$
(6,402)
$
(5,171)</t>
  </si>
  <si>
    <t>Non-Recurring Fair Value Measurements Of Assets And Liabilities</t>
  </si>
  <si>
    <t>The following table summarizes the non-recurring fair value measurements of our assets and liabilities as of December 31, 2018 (in thousands):
Fair Value Measurements at December 31, 2018
Active Markets for
Observable
Identical Assets
Inputs
Unobservable Inputs
(Level 1)
(Level 2)
(Level 3)
Impairment
$
—
$
—
$
—
Total net assets
$
—
$
—
$
—
The following table summarizes the non-recurring fair value measurements of our assets and liabilities as of December 31, 2017 (in thousands):
Fair Value Measurements at December 31, 2017
Active Markets for
Observable
Identical Assets
Inputs
Unobservable Inputs
(Level 1)
(Level 2)
(Level 3)
Impairment (a)
$
—
$
—
$
7,277
Total net assets
$
—
$
—
$
7,277
During the year ended December 31, 2017, we recorded a non-cash impairment charge of $4.7 million to impair certain of our producing oil and natural gas properties in Texas. The carrying values of the impaired proved properties were reduced to a fair value of $7.3 million, estimated using inputs characteristic of a Level 3 fair value measurement.</t>
  </si>
  <si>
    <t>Reconciliation Of Changes In Fair Value Of Derivatives Classified As Level 3</t>
  </si>
  <si>
    <t>The following table sets forth a reconciliation of changes in the fair value of the Partnership's embedded and earnout derivatives classified as Level 3 in the fair value hierarchy (in thousands):
December 31,
2018
2017
Beginning balance
$
(6,402)
$
(4,270)
Initial fair value of earnout derivative
—
221
Gain (loss) on earnout derivative
546
(2,353)
Ending balance
$
(5,856)
$
(6,402)
Gain (loss) included in earnings related to derivatives still held as of December 31, 2018 and 2017, respectively
$
546
$
(2,353)</t>
  </si>
  <si>
    <t>Derivative And Financial Instruments (Tables)</t>
  </si>
  <si>
    <t>Summary Of Derivative Contracts In Place</t>
  </si>
  <si>
    <t>MTM Fixed Price Swaps – NYMEX (Henry Hub)
Three Months Ended (volume in MMBtu)
March 31,
June 30,
September 30,
December 31,
Total
Average
Average
Average
Average
Average
Volume
Price
Volume
Price
Volume
Price
Volume
Price
Volume
Price
2019
119,832
$
2.85
115,784
$
2.85
112,032
$
2.85
108,552
$
2.85
456,200
$
2.85
2020
105,104
$
2.85
102,008
$
2.85
99,136
$
2.85
96,200
$
2.85
402,448
$
2.85
858,648
MTM Fixed Price Basis Swaps – West Texas Intermediate (WTI)
Three Months Ended (volume in Bbls)
March 31,
June 30,
September 30,
December 31,
Total
Average
Average
Average
Average
Average
Volume
Price
Volume
Price
Volume
Price
Volume
Price
Volume
Price
2019
62,528
$
60.41
59,552
$
60.44
57,024
$
60.48
54,824
$
60.52
233,928
$
60.46
2020
52,776
$
53.50
50,960
$
53.50
49,224
$
53.50
47,624
$
53.50
200,584
$
53.50
434,512</t>
  </si>
  <si>
    <t>Fair Value for Risk Management Assets and Liabilities</t>
  </si>
  <si>
    <t>The following table sets forth a reconciliation of the changes in fair value of the Partnership’s commodity derivatives for the years ended December 31, 2018 and 2017 (in thousands):
December 31,
2018
2017
Beginning fair value of commodity derivatives
$
1,231
$
6,436
Net gains on crude oil derivatives
1,400
3,284
Net gains (losses) on natural gas derivatives
(84)
663
Net settlements paid (received) on derivative contracts:
Oil
1,330
(6,422)
Natural gas
37
(2,730)
Ending fair value of commodity derivatives
$
3,914
$
1,231</t>
  </si>
  <si>
    <t>Schedule Of Effect Of Derivative Instruments On Consolidated Statements Of Operations</t>
  </si>
  <si>
    <t>The effect of derivative instruments on our consolidated statements of operations was as follows (in thousands):
Location of Gain(Loss)
Years Ended December 31,
Derivative Type
in Income
2018
2017
Commodity – Mark-to-Market
Oil sales
$
1,400
$
3,284
Commodity – Mark-to-Market
Natural gas sales
(84)
663
$
1,316
$
3,947</t>
  </si>
  <si>
    <t>Oil And Natural Gas Properties And Related Equipment (Tables)</t>
  </si>
  <si>
    <t>Gathering and Transportation Assets</t>
  </si>
  <si>
    <t>Gathering and transportation assets consist of the following (in thousands):
December 31,
2018
2017
Gathering and transportation assets
Midstream assets
$
186,406
$
184,969
Less: Accumulated depreciation and amortization
(34,598)
(26,870)
Total Gathering and transportation assets, net
$
151,808
$
158,099</t>
  </si>
  <si>
    <t>Oil and natural gas properties consist of the following (in thousands):
December 31,
2018
2017
Oil and natural gas properties and related equipment
Proved property
$
112,173
$
170,750
Less: Accumulated depreciation, depletion, amortization and impairments
(65,647)
(115,704)
Oil and natural gas properties and equipment, net
$
46,526
$
55,046</t>
  </si>
  <si>
    <t>Depreciation, Depletion, Amortization and Impairments</t>
  </si>
  <si>
    <t>Depreciation, depletion, amortization and impairments consisted of the following (in thousands):
Years Ended
December 31,
2018
2017
Depreciation, depletion and amortization of oil and natural gas-related assets
$
4,798
$
9,413
Depreciation and amortization of gathering and transportation related assets
7,729
11,849
Amortization of intangible assets
13,460
13,568
Total Depreciation, depletion and amortization
25,987
34,830
Asset impairments
—
4,688
Total
$
25,987
$
39,518</t>
  </si>
  <si>
    <t>Provision For Income Taxes (Tables)</t>
  </si>
  <si>
    <t>Summary of Federal and State Income Tax Provision (Benefit)</t>
  </si>
  <si>
    <t>Years Ended December 31,
2018
2017
Current:
Federal
$
—
$
—
State
64
—
Total current
64
—
Deferred:
Federal
—
—
State
126
—
Total deferred
126
—
Total provision for income taxes
$
190
$
—</t>
  </si>
  <si>
    <t>Reconciliation of Provision for (Benefit from) Income Taxes</t>
  </si>
  <si>
    <t>A reconciliation of the provision for (benefit from) income taxes with amounts determined by applying the statutory U.S. federal income tax rate to income before income taxes is as follows (in thousands):
Years Ended December 31,
2018
2017
Pre-tax net book income (loss)
$
15,881
$
(3,040)
Texas Margin Tax (a)
267
(438)
Return to accrual
9
—
Valuation allowance
(86)
438
Provision for income taxes
$
190
$
—
Effective income tax rate
1.20
%
%
(a)
Although the Texas Margin Tax is not considered a state income tax, it has the characteristics of an income tax since it is determined by applying a tax rate to a base that considers our Texas-sourced revenues and expenses.</t>
  </si>
  <si>
    <t>Significant Components of Deferred Tax Assets and Deferred Tax Liabilities</t>
  </si>
  <si>
    <t>The following table presents the significant components of deferred tax assets and deferred tax liabilities at the dates indicated (in thousands):
December 31,
2018
2017
Deferred tax assets (liabilities):
Derivative assets
$
(15)
$
7
Depreciable, depletable property, plant and equipment
(112)
78
Other
1
1
Deferred tax assets (liabilities):
(126)
86
Valuation allowance
—
(86)
Total deferred tax assets (liabilities)
$
(126)
$
—</t>
  </si>
  <si>
    <t>Asset Retirement Obligation (Tables)</t>
  </si>
  <si>
    <t>Reconciliation of changes in asset retirement obligation</t>
  </si>
  <si>
    <t>The following table is a reconciliation of the ARO (in thousands):
December 31,
2018
2017
Asset retirement obligation, beginning balance
$
6,074
$
13,579
Liabilities added from escalating working interests
288
198
Sales
(613)
(8,416)
Revisions to cost estimates
(46)
—
Settlements
—
(60)
Accretion expense
497
773
Asset retirement obligation, ending balance
$
6,200
$
6,074</t>
  </si>
  <si>
    <t>Intangible Assets (Tables)</t>
  </si>
  <si>
    <t>Schedule of Intangible assets</t>
  </si>
  <si>
    <t>Intangible assets as of December 31, 2018 and 2017 are detailed below (in thousands):
December 31,
2018
2017
Beginning balance
$
172,166
$
185,766
Disposals
—
(32)
Amortization
(13,460)
(13,568)
Ending balance
$
158,706
$
172,166</t>
  </si>
  <si>
    <t>Investments (Tables)</t>
  </si>
  <si>
    <t>Summarized financial information of unconsolidated entities</t>
  </si>
  <si>
    <t>Summarized financial information of unconsolidated entities is as follows (in thousands):
Years Ended December 31,
2019
2018
Sales
$
321,607
$
136,178
Total expenses
290,073
118,077
Net income
$
31,534
$
18,101</t>
  </si>
  <si>
    <t>Unit-Based Compensation (Tables)</t>
  </si>
  <si>
    <t>Schedule Of Units Activity</t>
  </si>
  <si>
    <t>Weighted
Average
Number of
Grant Date
Restricted
Fair Value
Units
Per Unit
Outstanding at December 31, 2016
219,144
$
14.22
Granted
220,814
14.73
Vested
(153,487)
14.20
Returned/Cancelled
(3,333)
13.59
Outstanding at December 31, 2017
283,138
$
14.64
Granted
622,534
11.94
Vested
(301,005)
13.60
Returned/Cancelled
(90,973)
12.77
Outstanding at December 31, 2018
513,694
$
12.31</t>
  </si>
  <si>
    <t>Distributions To Unitholders (Tables)</t>
  </si>
  <si>
    <t>Schedule of payment of cash distributions</t>
  </si>
  <si>
    <t>The table below reflects the payment of cash distributions on common units relating to the years ended December 31, 2018 and 2017.
Distribution
Date of
Date of
Date of
Three months ended
per unit
declaration
record
distribution
March 31, 2017
$
0.4375
May 10, 2017
May 22, 2017
May 31, 2017
June 30, 2017
$
0.4441
August 9, 2017
August 22, 2017
August 31, 2017
September 30, 2017
$
0.4508
November 7, 2017
November 20, 2017
November 30, 2017
December 31, 2017
$
0.4508
February 8, 2018
February 20, 2018
February 28, 2018
March 31, 2018
$
0.4508
May 8, 2018
May 22, 2018
May 31, 2018
June 30, 2018
$
0.4508
August 8, 2018
August 21, 2018
August 31, 2018
September 30, 2018
$
0.1500
November 9, 2018
November 20, 2018
November 30, 2018
December 31, 2018
$
0.1500
February 7, 2019
February 20, 2019
February 28, 2019</t>
  </si>
  <si>
    <t>Class B preferred units</t>
  </si>
  <si>
    <t>Cash distribution
Date of
Date of
Date of
Three months ended
per unit
declaration
record
distribution
March 31, 2017 (a)
$
0.2258
May 10, 2017
May 22, 2017
May 31, 2017
June 30, 2017
$
0.28225
August 9, 2017
August 22, 2017
August 31, 2017
September 30, 2017
$
0.28225
November 7, 2017
November 20, 2017
November 30, 2017
December 31, 2017
$
0.28225
February 8, 2018
February 20, 2018
February 28, 2018
March 31, 2018
$
0.28225
May 8, 2018
May 22, 2018
May 31, 2018
June 30, 2018 (b)
$
0.2258
August 8, 2018
August 21, 2018
August 31, 2018
September 30, 2018
$
0.28225
November 9, 2018
November 20, 2018
November 30, 2018
December 31, 2018
$
0.28225
February 7, 2019
February 20, 2019
February 28, 2019
(a)
The Partnership elected to pay the first-quarter 2017 distribution on the Class B Preferred Units in part cash and, with consent of the Class B preferred unitholder, in part common units (in lieu of additional Class B Preferred Units). Accordingly, the Partnership declared a cash distribution of $0.2258 per Class B Preferred Unit and an aggregate distribution of 184,697 common units, which was paid on May 31, 2017 to holders of record on May 22, 2017.
The Partnership elected to pay the second-quarter 2018 distribution on the Class B Preferred Units in part cash and part in Class B Preferred PIK Units. Accordingly, the Partnership declared a cash distribution of $0.2258 per Class B Preferred Unit and an aggregate distribution of 310,009 Class B Preferred PIK Units, which was paid on August 31, 2018 to holders of record on August 21, 2018.</t>
  </si>
  <si>
    <t>Members' Equity/Partners' Capital (Tables)</t>
  </si>
  <si>
    <t>Schedule of common unit issuances</t>
  </si>
  <si>
    <t>Common
Date of
Three months ended
units
issuance
September 30, 2016
170,750
March 6, 2017
December 31, 2016
154,737
March 6, 2017
March 31, 2017
139,110
June 30, 2017
June 30, 2017
170,497
August 31, 2017
September 30, 2017
186,942
November 30, 2017
December 31, 2017
210,978
March 15, 2018
March 31, 2018
220,214
May 31, 2018
June 30, 2018
224,342
September 10, 2018
September 30, 2018
334,010
November 30, 2018</t>
  </si>
  <si>
    <t>Class B preferred units accounted for as mezzanine equity in the consolidated balance sheet</t>
  </si>
  <si>
    <t>The Class B Preferred Units are accounted for as mezzanine equity in the consolidated balance sheet consisting of the following (in thousands):
December 31,
2018
2017
Mezzanine equity, beginning balance
$
343,912
$
342,991
Amortization of discount
2,358
1,796
Distributions
36,925
35,875
Distributions paid
(33,338)
(36,750)
Mezzanine equity, ending balance
$
349,857
$
343,912</t>
  </si>
  <si>
    <t>Reporting Segments (Tables)</t>
  </si>
  <si>
    <t>Schedule of segment information</t>
  </si>
  <si>
    <t>Years Ended December 31,
2018
2017
Production
Midstream
Production
Midstream
Segment revenues
Natural gas sales
$
953
$
—
$
6,626
$
—
Oil sales
21,272
—
23,701
—
Natural gas liquid sales
1,709
—
1,997
—
Gathering and transportation sales
—
6,651
—
55,825
Gathering and transportation lease revenues
—
53,025
—
—
Total segment revenues
23,934
59,676
32,324
55,825
Segment operating costs
Lease operating expenses
6,719
1,145
12,066
928
Transportation operating expenses
—
12,316
—
11,600
Cost of sales
—
—
77
—
Production taxes
1,104
—
1,476
—
Gain on sale of assets
(3,186)
—
(4,150)
—
Depreciation, depletion and amortization
4,798
21,189
9,522
25,308
Asset impairments
—
—
4,688
—
Accretion expense
198
299
499
274
Total segment operating costs
9,633
34,949
24,178
38,110
Segment other income (loss)
Earnings (loss) from equity investments
—
12,859
(101)
7,986
Total segment other income (loss)
—
12,859
(101)
7,986
Segment operating income
$
14,301
$
37,586
$
8,045
$
25,701</t>
  </si>
  <si>
    <t>Schedule of reconciliation of segment operating income to net income (loss)</t>
  </si>
  <si>
    <t>Years Ended
December 31,
2018
2017
Reconciliation of segment operating income to net income (loss)
Total production operating income
$
14,301
$
8,045
Total midstream operating income
37,586
25,701
Total segment operating income
51,887
33,746
General and administrative expense
(23,653)
(22,655)
Unit-based compensation expense
(1,938)
(3,373)
Interest expense, net
(10,961)
(8,341)
Other income (expense)
546
(2,417)
Income tax expense
(190)
—
Net income (loss)
$
15,691
$
(3,040)</t>
  </si>
  <si>
    <t>Summary of assets and capital expenditures by operating segment</t>
  </si>
  <si>
    <t>The following table summarizes the total assets and capital expenditures by operating segment based on the segment realignment as of December 31, 2018 and 2017 (in thousands):
December 31, 2018
Production
Midstream
Corporate (a)
Total
Other financial information
Total assets
$
53,556
$
429,523
$
3,606
$
486,685
Capital expenditures (b)
$
11
$
4,856
$
—
$
4,867
December 31, 2017
Production
Midstream
Corporate (a)
Total
Other financial information
Total assets
$
58,623
$
468,656
$
1,144
$
528,423
Capital expenditures (b)
$
441
$
46,452
$
—
$
46,893
(a)
Corporate assets not reviewed by the CODM on a segment basis consists of cash, certain prepaid expenses, office furniture and other assets.
(b)
Inclusive of capital contributions made to equity method investments.</t>
  </si>
  <si>
    <t>Summary of Percentage of Revenue Earned from Customers by Segment</t>
  </si>
  <si>
    <t>Years Ended
December 31,
2018
2017
Midstream
Sanchez Energy
71
%
63
%
Total
71
%
63
%</t>
  </si>
  <si>
    <t>Variable Interest Entities (Tables)</t>
  </si>
  <si>
    <t>Schedule of Carrying Amounts of Assets and Liabilities of Variable Interest Entity</t>
  </si>
  <si>
    <t>Below is a tabular comparison of the carrying amounts of the assets and liabilities of the VIE and the Partnership’s maximum exposure to loss as of December 31, 2018 and 2017 (in thousands):
December 31,
2018
2017
Acquisitions and capital investments
$
127,899
$
125,059
Earnings in equity investments
23,144
10,288
Distributions received
(36,578)
(11,632)
Maximum exposure to loss
$
114,465
$
123,715</t>
  </si>
  <si>
    <t>Supplemental Information On Oil And Natural Gas Producing Activities (Tables)</t>
  </si>
  <si>
    <t>Schedule Of Capitalized Costs</t>
  </si>
  <si>
    <t>The following table sets forth our capitalized costs as of December 31, 2018 and 2017 (in thousands):
December 31,
2018
2017
Capitalized costs at the end of the period: ⁽ᵃ⁾
Oil and natural gas properties and related equipment (successful efforts method)
Proved property
$
112,173
$
170,750
Less: Accumulated depreciation, depletion, amortization and impairments
(65,647)
(115,704)
Oil and natural gas properties and equipment, net
$
46,526
$
55,046
(a)
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chedule Of Costs Incurred For Oil And Natural Gas Producing Activities</t>
  </si>
  <si>
    <t>The following table sets forth costs incurred for oil and natural gas producing activities for the years ended December 31, 2018 and 2017 (in thousands):
Years Ended December 31,
2018
2017
Costs incurred for the period:
Acquisition of properties
Proved
$
—
$
—
Development costs
11
441
Oil and natural gas properties and equipment, net
$
11
$
441</t>
  </si>
  <si>
    <t>Schedule Of Changes In Proved Developed And Undeveloped Reserves</t>
  </si>
  <si>
    <t>Natural Gas
Total
Oil
Natural Gas
Liquids
(MMBoe)
(in MMBoe)
(in MMBoe)
(in MMBoe)
Net proved reserves
December 31, 2016
6,870
3,514
2,426
930
Sales of reserves in place
(1,731)
(358)
(1,280)
(93)
Revisions of previous estimates
1,062
504
383
175
Production
(936)
(414)
(420)
(102)
December 31, 2017
5,265
3,246
1,109
910
Sales of reserves in place
(1,105)
(272)
(322)
(511)
Revisions of previous estimates
(268)
(199)
(261)
192
Production
(439)
(296)
(72)
(71)
December 31, 2018
3,453
2,479
454
520
Proved developed reserves:
December 31, 2017
5,265
3,246
1,109
910
December 31, 2018
3,453
2,479
454
520</t>
  </si>
  <si>
    <t>Summary Of Standardized Measure Of Estimated Discounted Future Cash Flows From Properties</t>
  </si>
  <si>
    <t>The following table summarizes the standardized measure of estimated discounted future cash flows from the oil and natural gas properties (in thousands):
Years Ended December 31,
2018
2017
Future cash inflows
$
186,675
$
197,739
Future production costs
(99,187)
(101,300)
Future estimated development costs
(4,043)
(4,346)
Future net cash flows
83,445
92,093
10% annual discount for estimated timing of cash flows
(31,199)
(35,396)
Standardized measure of discounted estimated future net cash flows related to proved oil and natural gas reserves
$
52,246
$
56,697</t>
  </si>
  <si>
    <t>Summary Of Change In Standardized Measure Of Estimated Discounted Future Net Cash Flows</t>
  </si>
  <si>
    <t>The following table summarizes the principal sources of change in the standardized measure of estimated discounted future net cash flows (in thousands):
Years Ended December 31,
2018
2017
Beginning of the period
$
56,697
$
49,636
Sales and transfers of oil and natural gas, net of production costs
(14,795)
(14,758)
Net changes in prices and production costs related to future production
17,392
15,036
Changes in development costs
207
3,854
Changes in extensions and discoveries
—
160
Revisions of previous quantity estimates
(4,203)
9,137
Purchases and sales of reserves in place
(5,423)
(11,952)
Accretion discount
5,670
4,964
Change in production rates, timing, and other
(3,299)
620
Standardized measure of discounted future net cash flows related to proved oil and natural gas reserves
$
52,246
$
56,697</t>
  </si>
  <si>
    <t>Basis Of Presentation And Summary Of Significant Accounting Policies (Details) $ in Thousands</t>
  </si>
  <si>
    <t>Dec. 31, 2018USD ($)segment</t>
  </si>
  <si>
    <t>Dec. 31, 2017USD ($)</t>
  </si>
  <si>
    <t>Number of reportable segments | segment</t>
  </si>
  <si>
    <t>Number of business segments | segment</t>
  </si>
  <si>
    <t>Allowance for doubtful accounts | $</t>
  </si>
  <si>
    <t>Deferred liabilities | $</t>
  </si>
  <si>
    <t>Oil reserves</t>
  </si>
  <si>
    <t>Trade accounts receivable, general collection period after month end</t>
  </si>
  <si>
    <t>30 days</t>
  </si>
  <si>
    <t>Natural gas</t>
  </si>
  <si>
    <t>60 days</t>
  </si>
  <si>
    <t>Minimum | Furniture and Equipment</t>
  </si>
  <si>
    <t>Useful life</t>
  </si>
  <si>
    <t>3 years</t>
  </si>
  <si>
    <t>Maximum | Furniture and Equipment</t>
  </si>
  <si>
    <t>15 years</t>
  </si>
  <si>
    <t>Maximum | Gathering Facilities</t>
  </si>
  <si>
    <t>36 years</t>
  </si>
  <si>
    <t>Revenue | Customer Concentration Risk</t>
  </si>
  <si>
    <t>Percentage of sales revenue</t>
  </si>
  <si>
    <t>71.00%</t>
  </si>
  <si>
    <t>63.00%</t>
  </si>
  <si>
    <t>Midstream | Revenue | Customer Concentration Risk | Sanchez Energy</t>
  </si>
  <si>
    <t>Revenue Recognition (Disaggregation) (Details) - USD ($) $ in Thousands</t>
  </si>
  <si>
    <t>Disaggregation of Revenue [Line Items]</t>
  </si>
  <si>
    <t>Production</t>
  </si>
  <si>
    <t>Production | Natural gas sales</t>
  </si>
  <si>
    <t>Production | Oil sales</t>
  </si>
  <si>
    <t>Production | Natural gas liquid product</t>
  </si>
  <si>
    <t>Midstream</t>
  </si>
  <si>
    <t>Midstream | Gathering and transportation</t>
  </si>
  <si>
    <t>Revenue Recognition (Contract Balances) (Details) - USD ($) $ in Millions</t>
  </si>
  <si>
    <t>Jan. 01, 2018</t>
  </si>
  <si>
    <t>Performance obligation</t>
  </si>
  <si>
    <t>Payment term (in days)</t>
  </si>
  <si>
    <t>Receivables</t>
  </si>
  <si>
    <t>Revenue Recognition (ASC 606) (Details) - USD ($) $ in Thousands</t>
  </si>
  <si>
    <t>New Accounting Pronouncements or Change in Accounting Principle [Line Items]</t>
  </si>
  <si>
    <t>Midstream | Accounting Standards Update 2014-09 | Balances without Adoption Topic 606</t>
  </si>
  <si>
    <t>Midstream | Accounting Standards Update 2014-09 | Effect of change Higher/(Lower)</t>
  </si>
  <si>
    <t>Midstream | Gathering and transportation | Accounting Standards Update 2014-09 | Balances without Adoption Topic 606</t>
  </si>
  <si>
    <t>Midstream | Gathering and transportation | Accounting Standards Update 2014-09 | Effect of change Higher/(Lower)</t>
  </si>
  <si>
    <t>Acquisitions and Divestitures (Details) - USD ($) $ in Millions</t>
  </si>
  <si>
    <t>Oct. 22, 2018</t>
  </si>
  <si>
    <t>Apr. 30, 2018</t>
  </si>
  <si>
    <t>Oct. 31, 2017</t>
  </si>
  <si>
    <t>May 31, 2017</t>
  </si>
  <si>
    <t>Sep. 30, 2017</t>
  </si>
  <si>
    <t>Louisiana Divestiture</t>
  </si>
  <si>
    <t>Business Acquisition [Line Items]</t>
  </si>
  <si>
    <t>Proceeds from divestiture</t>
  </si>
  <si>
    <t>Gain on sale</t>
  </si>
  <si>
    <t>Oklahoma Production Divestiture</t>
  </si>
  <si>
    <t>Briggs Divestiture</t>
  </si>
  <si>
    <t>Proceeds from divestiture after purchase price adjustments</t>
  </si>
  <si>
    <t>Texas Production Divestiture</t>
  </si>
  <si>
    <t>Cola Divestiture</t>
  </si>
  <si>
    <t>Fair Value Measurements (Recurring) (Details) - Recurring - USD ($) $ in Thousands</t>
  </si>
  <si>
    <t>Fair Value Assets And Liabilities Measured On Recurring And Nonrecurring Basis [Line Items]</t>
  </si>
  <si>
    <t>Derivative assets</t>
  </si>
  <si>
    <t>Earnout derivative liability</t>
  </si>
  <si>
    <t>Total net assets</t>
  </si>
  <si>
    <t>Fair Value, Inputs, Level 2</t>
  </si>
  <si>
    <t>Fair Value, Inputs, Level 3</t>
  </si>
  <si>
    <t>Fair Value Measurements (Non-Recurring) (Details) $ in Thousands</t>
  </si>
  <si>
    <t>Fair Value, Inputs, Level 3 | Nonrecurring</t>
  </si>
  <si>
    <t>Impairment</t>
  </si>
  <si>
    <t>Fair Value Measurements (Embedded and Earnout Derivative) (Details) - USD ($) $ in Thousands</t>
  </si>
  <si>
    <t>Beginning Balance</t>
  </si>
  <si>
    <t>Initial fair value of earnout derivative</t>
  </si>
  <si>
    <t>Gain (loss) on earnout derivative</t>
  </si>
  <si>
    <t>Ending Balance</t>
  </si>
  <si>
    <t>Derivative And Financial Instruments (Hedges In Place) (Details)</t>
  </si>
  <si>
    <t>Dec. 31, 2018MMBTU$ / MMBTU$ / bblbbl</t>
  </si>
  <si>
    <t>West Texas Intermediate 2019 Swap Quarter 1</t>
  </si>
  <si>
    <t>Derivative [Line Items]</t>
  </si>
  <si>
    <t>Volume (in Bbls) | bbl</t>
  </si>
  <si>
    <t>Average Price | $ / bbl</t>
  </si>
  <si>
    <t>West Texas Intermediate 2019 Swap Quarter 2</t>
  </si>
  <si>
    <t>West Texas Intermediate 2019 Swap Quarter 3</t>
  </si>
  <si>
    <t>West Texas Intermediate 2019 Swap Quarter 4</t>
  </si>
  <si>
    <t>West Texas Intermediate 2019</t>
  </si>
  <si>
    <t>West Texas Intermediate 2020 Swap Quarter 1</t>
  </si>
  <si>
    <t>West Texas Intermediate 2020 Swap Quarter 2</t>
  </si>
  <si>
    <t>West Texas Intermediate 2020 Swap Quarter 3</t>
  </si>
  <si>
    <t>West Texas Intermediate 2020 Swap Quarter 4</t>
  </si>
  <si>
    <t>West Texas Intermediate 2020</t>
  </si>
  <si>
    <t>West Texas Intermediate</t>
  </si>
  <si>
    <t>NYMEX 2019 Swap Quarter 1</t>
  </si>
  <si>
    <t>Volume (in MMBtu) | MMBTU</t>
  </si>
  <si>
    <t>Average Price | $ / MMBTU</t>
  </si>
  <si>
    <t>NYMEX 2019 Swap Quarter 2</t>
  </si>
  <si>
    <t>NYMEX 2019 Swap Quarter 3</t>
  </si>
  <si>
    <t>NYMEX 2019 Swap Quarter 4</t>
  </si>
  <si>
    <t>NYMEX 2020 Swap Quarter 1</t>
  </si>
  <si>
    <t>NYMEX 2020 Swap Quarter 2</t>
  </si>
  <si>
    <t>NYMEX 2020 Swap Quarter 3</t>
  </si>
  <si>
    <t>NYMEX 2020 Swap Quarter 4</t>
  </si>
  <si>
    <t>NYMEX</t>
  </si>
  <si>
    <t>Derivative And Financial Instruments (Changes In Fair Value) (Details) $ in Thousands</t>
  </si>
  <si>
    <t>1 Months Ended</t>
  </si>
  <si>
    <t>Aug. 31, 2017USD ($)</t>
  </si>
  <si>
    <t>Dec. 31, 2018USD ($)item</t>
  </si>
  <si>
    <t>Derivative Instruments Gain Loss [Line Items]</t>
  </si>
  <si>
    <t>Net gains (losses) on derivatives</t>
  </si>
  <si>
    <t>Early termination of hedges</t>
  </si>
  <si>
    <t>Commodity Contract</t>
  </si>
  <si>
    <t>Beginning fair value of commodity derivatives</t>
  </si>
  <si>
    <t>Ending fair value of commodity derivatives</t>
  </si>
  <si>
    <t>Number of counterparties | item</t>
  </si>
  <si>
    <t>Oil reserves | Commodity Contract</t>
  </si>
  <si>
    <t>Net settlements paid (received) on derivative contracts</t>
  </si>
  <si>
    <t>Natural gas | Commodity Contract</t>
  </si>
  <si>
    <t>Derivative And Financial Instruments (Effect On Statement Of Operations) (Details) - USD ($) $ in Thousands</t>
  </si>
  <si>
    <t>Embedded Derivative [Line Items]</t>
  </si>
  <si>
    <t>Long-Term Debt (Details)</t>
  </si>
  <si>
    <t>Dec. 31, 2018USD ($)</t>
  </si>
  <si>
    <t>Line of Credit Facility [Line Items]</t>
  </si>
  <si>
    <t>Letters of credit outstanding</t>
  </si>
  <si>
    <t>Unamortized debt issue costs</t>
  </si>
  <si>
    <t>Credit Agreement</t>
  </si>
  <si>
    <t>Maximum borrowing capacity</t>
  </si>
  <si>
    <t>Sub-limit which may be used for issuance of letters of credit</t>
  </si>
  <si>
    <t>Initial borrowing capacity</t>
  </si>
  <si>
    <t>Number of installments</t>
  </si>
  <si>
    <t>Borrowing base term</t>
  </si>
  <si>
    <t>3 months</t>
  </si>
  <si>
    <t>Credit agreement, outstanding</t>
  </si>
  <si>
    <t>Credit agreement available</t>
  </si>
  <si>
    <t>Commitment fee on unutilized borrowing base</t>
  </si>
  <si>
    <t>0.50%</t>
  </si>
  <si>
    <t>Credit Agreement | Scenario One</t>
  </si>
  <si>
    <t>Debt to Adjusted EBITDA ratio</t>
  </si>
  <si>
    <t>Credit Facility Maturing March 31, 2020</t>
  </si>
  <si>
    <t>Lender loan</t>
  </si>
  <si>
    <t>Minimum | Credit Agreement</t>
  </si>
  <si>
    <t>Required interest coverage ratio</t>
  </si>
  <si>
    <t>Ownership percentage by subsidiary</t>
  </si>
  <si>
    <t>Distribution limitation, credit facility excess over borrowing base (as a percent)</t>
  </si>
  <si>
    <t>90.00%</t>
  </si>
  <si>
    <t>Required working capital ratio</t>
  </si>
  <si>
    <t>Minimum | Credit Agreement | London Interbank Offered Rate (LIBOR)</t>
  </si>
  <si>
    <t>Variable interest rate</t>
  </si>
  <si>
    <t>2.25%</t>
  </si>
  <si>
    <t>Minimum | Credit Agreement | ABR</t>
  </si>
  <si>
    <t>1.25%</t>
  </si>
  <si>
    <t>Maximum | Credit Agreement | Scenario One</t>
  </si>
  <si>
    <t>Maximum | Credit Agreement | London Interbank Offered Rate (LIBOR)</t>
  </si>
  <si>
    <t>3.25%</t>
  </si>
  <si>
    <t>Maximum | Credit Agreement | ABR</t>
  </si>
  <si>
    <t>Western Catarina Midstream | Credit Agreement | Scenario Three</t>
  </si>
  <si>
    <t>Oil And Natural Gas Properties And Related Equipment (Gathering and Transportation Assets) (Details) - USD ($) $ in Thousands</t>
  </si>
  <si>
    <t>Property, Plant and Equipment [Line Items]</t>
  </si>
  <si>
    <t>Midstream assets</t>
  </si>
  <si>
    <t>Less: Accumulated depreciation and amortization</t>
  </si>
  <si>
    <t>Total Gathering and transportation assets, net</t>
  </si>
  <si>
    <t>Oil And Natural Gas Properties And Related Equipment (Properties) (Details) - USD ($) $ in Thousands</t>
  </si>
  <si>
    <t>Proved property</t>
  </si>
  <si>
    <t>Less: Accumulated depreciation, depletion, amortization and impairments</t>
  </si>
  <si>
    <t>Oil And Natural Gas Properties And Related Equipment (DDA and Impairments) (Details) - USD ($) $ in Thousands</t>
  </si>
  <si>
    <t>Exploration and dry hole costs</t>
  </si>
  <si>
    <t>Furniture and Equipment | Minimum</t>
  </si>
  <si>
    <t>Useful lives</t>
  </si>
  <si>
    <t>Furniture and Equipment | Maximum</t>
  </si>
  <si>
    <t>Gathering Facilities | Maximum</t>
  </si>
  <si>
    <t>Oil and Natural Gas-Related Assets</t>
  </si>
  <si>
    <t>Gathering and Transportation Related Assets</t>
  </si>
  <si>
    <t>Oil and Natural Gas-Related Assets and Gathering and Transportation-Related Assets</t>
  </si>
  <si>
    <t>Provision For Income Taxes (Income Tax Provision (Benefit)) (Details) $ in Thousands</t>
  </si>
  <si>
    <t>Current:</t>
  </si>
  <si>
    <t>State</t>
  </si>
  <si>
    <t>Total current</t>
  </si>
  <si>
    <t>Deferred:</t>
  </si>
  <si>
    <t>Total deferred</t>
  </si>
  <si>
    <t>Provision For Income Taxes (Reconciliation) (Details) - USD ($) $ in Thousands</t>
  </si>
  <si>
    <t>Pre-tax net book income (loss)</t>
  </si>
  <si>
    <t>Texas Margin Tax</t>
  </si>
  <si>
    <t>Return to accrual</t>
  </si>
  <si>
    <t>Valuation allowance</t>
  </si>
  <si>
    <t>Provision for income taxes</t>
  </si>
  <si>
    <t>Effective income tax rate</t>
  </si>
  <si>
    <t>1.20%</t>
  </si>
  <si>
    <t>0.00%</t>
  </si>
  <si>
    <t>Provision For Income Taxes (DTA and DTL) (Details) - USD ($) $ in Thousands</t>
  </si>
  <si>
    <t>Deferred tax assets (liabilities):</t>
  </si>
  <si>
    <t>Derivative assets, liability</t>
  </si>
  <si>
    <t>Depreciable, depletable property, plant and equipment</t>
  </si>
  <si>
    <t>Other</t>
  </si>
  <si>
    <t>Deferred tax assets:</t>
  </si>
  <si>
    <t>Deferred tax liabilities:</t>
  </si>
  <si>
    <t>Total deferred tax liabilities</t>
  </si>
  <si>
    <t>Asset Retirement Obligation (Details) - USD ($)</t>
  </si>
  <si>
    <t>Asset retirement obligation, beginning balance</t>
  </si>
  <si>
    <t>Liabilities added from escalating working interests</t>
  </si>
  <si>
    <t>Sales</t>
  </si>
  <si>
    <t>Revisions to cost estimates</t>
  </si>
  <si>
    <t>Settlements</t>
  </si>
  <si>
    <t>Asset retirement obligation, ending balance</t>
  </si>
  <si>
    <t>Legally restricted assets</t>
  </si>
  <si>
    <t>Intangible Assets (Details) $ in Thousands</t>
  </si>
  <si>
    <t>Dec. 31, 2018USD ($)a</t>
  </si>
  <si>
    <t>Finite-Lived Intangible Assets [Line Items]</t>
  </si>
  <si>
    <t>Beginning balance</t>
  </si>
  <si>
    <t>Disposals</t>
  </si>
  <si>
    <t>Amortization</t>
  </si>
  <si>
    <t>Ending balance</t>
  </si>
  <si>
    <t>Customer Contracts</t>
  </si>
  <si>
    <t>Agreement term (in years)</t>
  </si>
  <si>
    <t>Dedicated acreage | a</t>
  </si>
  <si>
    <t>Investments (Details) $ in Thousands</t>
  </si>
  <si>
    <t>4 Months Ended</t>
  </si>
  <si>
    <t>May 31, 2018aMMcf</t>
  </si>
  <si>
    <t>Nov. 30, 2016USD ($)</t>
  </si>
  <si>
    <t>Jul. 31, 2016USD ($)</t>
  </si>
  <si>
    <t>Apr. 30, 2018MMcf</t>
  </si>
  <si>
    <t>Dec. 31, 2018USD ($)ami</t>
  </si>
  <si>
    <t>Schedule of Equity Method Investments [Line Items]</t>
  </si>
  <si>
    <t>Acquisitions and capital investments</t>
  </si>
  <si>
    <t>Earnings (loss) from equity investments</t>
  </si>
  <si>
    <t>Distributions received</t>
  </si>
  <si>
    <t>Carnero Gathering, Joint Venture</t>
  </si>
  <si>
    <t>Ownership interest (as a percent)</t>
  </si>
  <si>
    <t>50.00%</t>
  </si>
  <si>
    <t>Payments to acquire interest in joint venture</t>
  </si>
  <si>
    <t>Assumption of capital commitments in joint venture</t>
  </si>
  <si>
    <t>Daily processing capacity | MMcf</t>
  </si>
  <si>
    <t>Acres dedicated for gathering | a</t>
  </si>
  <si>
    <t>Carnero Gathering, Joint Venture | Customer Relationships</t>
  </si>
  <si>
    <t>Intangible asset, fair value</t>
  </si>
  <si>
    <t>Carnero Processing, Joint Venture</t>
  </si>
  <si>
    <t>Carnero G&amp;P, Joint Venture</t>
  </si>
  <si>
    <t>Number of miles of high pressure natural gas gathering pipelines | mi</t>
  </si>
  <si>
    <t>Sanchez Energy</t>
  </si>
  <si>
    <t>Targa | Carnero G&amp;P, Joint Venture</t>
  </si>
  <si>
    <t>Equity interests in plant transferred to joint venture (as a percent)</t>
  </si>
  <si>
    <t>100.00%</t>
  </si>
  <si>
    <t>Investments (Unconsolidated Entities) (Details) - USD ($) $ in Thousands</t>
  </si>
  <si>
    <t>Net income</t>
  </si>
  <si>
    <t>Commitments And Contingencies (Details) - USD ($) $ in Thousands</t>
  </si>
  <si>
    <t>Recurring</t>
  </si>
  <si>
    <t>Variable Interest Entity [Line Items]</t>
  </si>
  <si>
    <t>Related Party Transactions (Details) $ in Millions</t>
  </si>
  <si>
    <t>Oct. 14, 2015a$ / bbl$ / McfbblMMcf</t>
  </si>
  <si>
    <t>Feb. 26, 2019</t>
  </si>
  <si>
    <t>May 31, 2018a</t>
  </si>
  <si>
    <t>Nov. 30, 2016USD ($)item</t>
  </si>
  <si>
    <t>Related Party Transaction [Line Items]</t>
  </si>
  <si>
    <t>Related parties, net receivable</t>
  </si>
  <si>
    <t>Related parties, net payable</t>
  </si>
  <si>
    <t>Accrued payable, value</t>
  </si>
  <si>
    <t>Net acres assembled | a</t>
  </si>
  <si>
    <t>SP Holdings</t>
  </si>
  <si>
    <t>Quarterly fee (as a percent)</t>
  </si>
  <si>
    <t>0.375%</t>
  </si>
  <si>
    <t>Maximum asset acquisition, disposition and financing fee (as a percent)</t>
  </si>
  <si>
    <t>2.00%</t>
  </si>
  <si>
    <t>10 years</t>
  </si>
  <si>
    <t>Services Agreement renewal term</t>
  </si>
  <si>
    <t>Agreement notice period</t>
  </si>
  <si>
    <t>180 days</t>
  </si>
  <si>
    <t>Administrative fee</t>
  </si>
  <si>
    <t>SN Catarina</t>
  </si>
  <si>
    <t>Proceeds from transportation agreement</t>
  </si>
  <si>
    <t>Targa</t>
  </si>
  <si>
    <t>Acquisition of Wellbore Interests | Sanchez Energy</t>
  </si>
  <si>
    <t>Producing wellbores | item</t>
  </si>
  <si>
    <t>Acquisition of Working Interests | Sanchez Energy</t>
  </si>
  <si>
    <t>Western Catarina Midstream</t>
  </si>
  <si>
    <t>Gathering Agreement delivery commitment period</t>
  </si>
  <si>
    <t>5 years</t>
  </si>
  <si>
    <t>Western Catarina Midstream | Oil reserves</t>
  </si>
  <si>
    <t>Gathering Agreement minimum quarterly volume delivery commitment | bbl</t>
  </si>
  <si>
    <t>Gathering and processing fees (in dollars per volume) | $ / bbl</t>
  </si>
  <si>
    <t>Western Catarina Midstream | Natural gas</t>
  </si>
  <si>
    <t>Gathering Agreement minimum quarterly volume delivery commitment | MMcf</t>
  </si>
  <si>
    <t>Gathering and processing fees (in dollars per volume) | $ / Mcf</t>
  </si>
  <si>
    <t>Western Catarina Midstream | Sanchez Energy</t>
  </si>
  <si>
    <t>Proceeds from gathering and processing agreement</t>
  </si>
  <si>
    <t>Common units | Sanchez Energy</t>
  </si>
  <si>
    <t>Ownership by related parties (as a percentage)</t>
  </si>
  <si>
    <t>13.00%</t>
  </si>
  <si>
    <t>Common units | Sanchez Energy | Antonio R. Sanchez Jr.</t>
  </si>
  <si>
    <t>6.50%</t>
  </si>
  <si>
    <t>Common units | Sanchez Energy | Antonio R. Sanchez, III</t>
  </si>
  <si>
    <t>3.20%</t>
  </si>
  <si>
    <t>Common units | Sanchez Energy | Eduardo A. Sanchez</t>
  </si>
  <si>
    <t>Common units | Sanchez Energy | Patricio D Sanchez</t>
  </si>
  <si>
    <t>1.30%</t>
  </si>
  <si>
    <t>Unit-Based Compensation (Restricted Units Activity) (Details) - LTIP - $ / shares</t>
  </si>
  <si>
    <t>Mar. 31, 2017</t>
  </si>
  <si>
    <t>Share Based Compensation Arrangement By Share Based Payment Award [Line Items]</t>
  </si>
  <si>
    <t>Number of Restricted Units, Granted</t>
  </si>
  <si>
    <t>Units available for issuance</t>
  </si>
  <si>
    <t>Vesting period</t>
  </si>
  <si>
    <t>Executives</t>
  </si>
  <si>
    <t>Restricted Stock Units (RSUs)</t>
  </si>
  <si>
    <t>Number of Restricted Units, Outstanding</t>
  </si>
  <si>
    <t>Number of Restricted Units, Vested</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Restricted Stock Units (RSUs) | Director</t>
  </si>
  <si>
    <t>Distributions To Unitholders (Details) - $ / shares</t>
  </si>
  <si>
    <t>3 Months Ended</t>
  </si>
  <si>
    <t>Sep. 30, 2018</t>
  </si>
  <si>
    <t>Mar. 31, 2018</t>
  </si>
  <si>
    <t>Jun. 30, 2017</t>
  </si>
  <si>
    <t>Distribution paid per unit</t>
  </si>
  <si>
    <t>Aggregate distribution of units</t>
  </si>
  <si>
    <t>Members' Equity/Partners' Capital (Details) - USD ($) $ / shares in Units, $ in Thousands</t>
  </si>
  <si>
    <t>Jan. 25, 2017</t>
  </si>
  <si>
    <t>Oct. 14, 2015</t>
  </si>
  <si>
    <t>Apr. 30, 2017</t>
  </si>
  <si>
    <t>Dec. 31, 2016</t>
  </si>
  <si>
    <t>Sep. 30, 2016</t>
  </si>
  <si>
    <t>Dec. 31, 2015</t>
  </si>
  <si>
    <t>Aug. 31, 2018</t>
  </si>
  <si>
    <t>Dec. 06, 2016</t>
  </si>
  <si>
    <t>Limited Partners' Capital Account [Line Items]</t>
  </si>
  <si>
    <t>Common units, outstanding</t>
  </si>
  <si>
    <t>Proceeds from common units sold</t>
  </si>
  <si>
    <t>Units sold (in units)</t>
  </si>
  <si>
    <t>Price per unit sold</t>
  </si>
  <si>
    <t>Proceeds from preferred units sold</t>
  </si>
  <si>
    <t>Percent of consideration paid</t>
  </si>
  <si>
    <t>Paid in full in cash, per annum</t>
  </si>
  <si>
    <t>10.00%</t>
  </si>
  <si>
    <t>Paid in part cash, per annum</t>
  </si>
  <si>
    <t>12.00%</t>
  </si>
  <si>
    <t>Dividend per annum</t>
  </si>
  <si>
    <t>8.00%</t>
  </si>
  <si>
    <t>Paid-in kind units per annum</t>
  </si>
  <si>
    <t>4.00%</t>
  </si>
  <si>
    <t>Class B preferred units | Settlement Agreement with Stonepeak Catarina Holdings LLC</t>
  </si>
  <si>
    <t>Class B preferred units, unit price</t>
  </si>
  <si>
    <t>Common units authorized for sale, value</t>
  </si>
  <si>
    <t>Unvested restricted common units | LTIP</t>
  </si>
  <si>
    <t>Minimum | Class B preferred units</t>
  </si>
  <si>
    <t>Preferred unit conversion, amount</t>
  </si>
  <si>
    <t>Members' Equity/Partners' Capital (Class B Preferred Units) (Details) - USD ($) $ in Thousands</t>
  </si>
  <si>
    <t>Mezzanine equity, beginning balance</t>
  </si>
  <si>
    <t>Distributions</t>
  </si>
  <si>
    <t>Mezzanine equity, ending balance</t>
  </si>
  <si>
    <t>Amortization of discount</t>
  </si>
  <si>
    <t>Distributions paid</t>
  </si>
  <si>
    <t>Reporting Segments (Segment Information) (Details) - USD ($) $ in Thousands</t>
  </si>
  <si>
    <t>Segment operating revenues:</t>
  </si>
  <si>
    <t>Segment operating costs:</t>
  </si>
  <si>
    <t>Segment other income (loss)</t>
  </si>
  <si>
    <t>Segment operating income</t>
  </si>
  <si>
    <t>Total segment other income (loss)</t>
  </si>
  <si>
    <t>Natural gas sales | Production</t>
  </si>
  <si>
    <t>Oil sales | Production</t>
  </si>
  <si>
    <t>Natural gas liquid product | Production</t>
  </si>
  <si>
    <t>Gathering and transportation | Midstream</t>
  </si>
  <si>
    <t>Reporting Segments - Reconciliation of Segment Operating Income (Details) - USD ($) $ in Thousands</t>
  </si>
  <si>
    <t>Reconciliation of segment operating income to net income (loss):</t>
  </si>
  <si>
    <t>General and administrative expense</t>
  </si>
  <si>
    <t>Other income (expense)</t>
  </si>
  <si>
    <t>Reporting Segments (Assets by Segment) (Details) - USD ($) $ in Thousands</t>
  </si>
  <si>
    <t>Segment Reporting, Asset Reconciling Item [Line Items]</t>
  </si>
  <si>
    <t>Capital expenditures</t>
  </si>
  <si>
    <t>Corporate</t>
  </si>
  <si>
    <t>Reporting Segments (Percentage of Revenue) (Details) - Revenue - Customer Concentration Risk</t>
  </si>
  <si>
    <t>Revenue, Major Customer [Line Items]</t>
  </si>
  <si>
    <t>Percentage of revenue</t>
  </si>
  <si>
    <t>Midstream | Sanchez Energy</t>
  </si>
  <si>
    <t>Variable Interest Entities (Details) - USD ($) $ in Thousands</t>
  </si>
  <si>
    <t>Jul. 31, 2016</t>
  </si>
  <si>
    <t>Earnings in equity investments</t>
  </si>
  <si>
    <t>Maximum exposure to loss</t>
  </si>
  <si>
    <t>Debt incurred</t>
  </si>
  <si>
    <t>Supplemental Information On Oil And Natural Gas Producing Activities (Capitalized Costs) (Details) - USD ($) $ in Thousands</t>
  </si>
  <si>
    <t>[1]</t>
  </si>
  <si>
    <t>Less: accumulated depreciation, depletion, amortization and impairments</t>
  </si>
  <si>
    <t>Capitalized costs include the cost of equipment and facilities for our oil and natural gas producing activities. Proved property costs include capitalized costs for leaseholds holding proved reserves; development wells and related equipment and facilities (including uncompleted development well costs); and support equipment. Unproved property costs include capitalized costs for oil and natural gas leaseholds where proved reserves do not exist.</t>
  </si>
  <si>
    <t>Supplemental Information On Oil And Natural Gas Producing Activities (Costs Incurred Production) (Details) - USD ($) $ in Thousands</t>
  </si>
  <si>
    <t>Development costs</t>
  </si>
  <si>
    <t>Supplemental Information On Oil And Natural Gas Producing Activities (Proved Reserves) (Details) - MMBoe</t>
  </si>
  <si>
    <t>Changes in proved developed and undeveloped reserves</t>
  </si>
  <si>
    <t>Balance</t>
  </si>
  <si>
    <t>Sales of reserves in place</t>
  </si>
  <si>
    <t>Revisions of previous estimates</t>
  </si>
  <si>
    <t>Proved developed reserves</t>
  </si>
  <si>
    <t>Natural gas liquids</t>
  </si>
  <si>
    <t>Supplemental Information On Oil And Natural Gas Producing Activities (Proved Reserves Narrative) (Details) $ in Millions</t>
  </si>
  <si>
    <t>Dec. 31, 2018USD ($)MMBoe$ / bbl$ / Mcf</t>
  </si>
  <si>
    <t>Dec. 31, 2017USD ($)MMBoe$ / bbl</t>
  </si>
  <si>
    <t>Dec. 31, 2016MMBoe</t>
  </si>
  <si>
    <t>Reserve Quantities [Line Items]</t>
  </si>
  <si>
    <t>Exploration and dry hole costs | $</t>
  </si>
  <si>
    <t>Proved reserve estimates</t>
  </si>
  <si>
    <t>Reserve revision</t>
  </si>
  <si>
    <t>Weighted-average product price | $ / bbl</t>
  </si>
  <si>
    <t>Weighted-average product price</t>
  </si>
  <si>
    <t>Louisiana, Briggs, and Cola Divestiture</t>
  </si>
  <si>
    <t>Increase (decrease) in proved reserve estimates</t>
  </si>
  <si>
    <t>Oklahoma and Texas Production Divestiture</t>
  </si>
  <si>
    <t>Supplemental Information On Oil And Natural Gas Producing Activities (Standardized Measure) (Details) - USD ($) $ in Thousands</t>
  </si>
  <si>
    <t>Future cash inflows</t>
  </si>
  <si>
    <t>Future production costs</t>
  </si>
  <si>
    <t>Future estimated development costs</t>
  </si>
  <si>
    <t>Future net cash flows</t>
  </si>
  <si>
    <t>10% annual discount for estimated timing of cash flows</t>
  </si>
  <si>
    <t>Standardized measure of discounted estimated future net cash flows related to proved oil and natural gas reserves</t>
  </si>
  <si>
    <t>Supplemental Information On Oil And Natural Gas Producing Activities (Change Standardized Measure) (Details) - USD ($) $ in Thousands</t>
  </si>
  <si>
    <t>Beginning of the period</t>
  </si>
  <si>
    <t>Sales and transfers of oil and natural gas, net of production costs</t>
  </si>
  <si>
    <t>Net changes in prices and production costs related to future production</t>
  </si>
  <si>
    <t>Changes in development costs</t>
  </si>
  <si>
    <t>Changes in extensions and discoveries</t>
  </si>
  <si>
    <t>Revisions of previous quantity estimates</t>
  </si>
  <si>
    <t>Purchases and sales of reserves in place</t>
  </si>
  <si>
    <t>Accretion discount</t>
  </si>
  <si>
    <t>Change in production rates, timing, and other</t>
  </si>
  <si>
    <t>Standardized measure of discounted future net cash flows related to proved oil and natural gas reserves</t>
  </si>
  <si>
    <t>Subsequent Events (Details) $ / shares in Units, $ in Millions</t>
  </si>
  <si>
    <t>Feb. 22, 2019USD ($)</t>
  </si>
  <si>
    <t>Feb. 07, 2019$ / shares</t>
  </si>
  <si>
    <t>Jan. 01, 2019a</t>
  </si>
  <si>
    <t>Subsequent Event [Line Items]</t>
  </si>
  <si>
    <t>Net acres | a</t>
  </si>
  <si>
    <t>Outstanding debt | $</t>
  </si>
  <si>
    <t>Subsequent event | Sanchez Energy | Western Catarina Midstream</t>
  </si>
  <si>
    <t>Subsequent event | Credit Agreement</t>
  </si>
  <si>
    <t>Payment of principal | $</t>
  </si>
  <si>
    <t>Subsequent event | Common units</t>
  </si>
  <si>
    <t>Distribution declared per unit | $ / shares</t>
  </si>
  <si>
    <t>Annual distribution declared per unit | $ / shares</t>
  </si>
  <si>
    <t>Subsequent event | Class B preferred uni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NYMEX &quot;#,##0_);_(&quot;NYMEX &quot;(#,##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62705</v>
      </c>
    </row>
    <row r="11" spans="1:4">
      <c r="A11" s="4" t="s">
        <v>18</v>
      </c>
      <c r="B11" s="4" t="s">
        <v>1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17464315</v>
      </c>
    </row>
    <row r="18" spans="1:4">
      <c r="A18" s="4" t="s">
        <v>28</v>
      </c>
      <c r="D18" s="6" t="n">
        <v>128395151</v>
      </c>
    </row>
    <row r="19" spans="1:4">
      <c r="A19" s="4" t="s">
        <v>29</v>
      </c>
      <c r="B19" s="4" t="s">
        <v>30</v>
      </c>
    </row>
    <row r="20" spans="1:4">
      <c r="A20" s="4" t="s">
        <v>31</v>
      </c>
      <c r="B20" s="4" t="s">
        <v>32</v>
      </c>
    </row>
    <row r="21" spans="1:4">
      <c r="A21" s="4" t="s">
        <v>33</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v>
      </c>
      <c r="B1" s="2" t="s">
        <v>1</v>
      </c>
    </row>
    <row r="2" spans="1:3">
      <c r="B2" s="2" t="s">
        <v>2</v>
      </c>
      <c r="C2" s="2" t="s">
        <v>35</v>
      </c>
    </row>
    <row r="3" spans="1:3">
      <c r="A3" s="3" t="s">
        <v>36</v>
      </c>
    </row>
    <row r="4" spans="1:3">
      <c r="A4" s="4" t="s">
        <v>37</v>
      </c>
      <c r="B4" s="6" t="n">
        <v>53025</v>
      </c>
    </row>
    <row r="5" spans="1:3">
      <c r="A5" s="4" t="s">
        <v>38</v>
      </c>
      <c r="B5" s="5" t="n">
        <v>83610</v>
      </c>
      <c r="C5" s="6" t="n">
        <v>88149</v>
      </c>
    </row>
    <row r="6" spans="1:3">
      <c r="A6" s="3" t="s">
        <v>39</v>
      </c>
    </row>
    <row r="7" spans="1:3">
      <c r="A7" s="4" t="s">
        <v>40</v>
      </c>
      <c r="B7" s="5" t="n">
        <v>7864</v>
      </c>
      <c r="C7" s="5" t="n">
        <v>12994</v>
      </c>
    </row>
    <row r="8" spans="1:3">
      <c r="A8" s="4" t="s">
        <v>41</v>
      </c>
      <c r="B8" s="5" t="n">
        <v>12316</v>
      </c>
      <c r="C8" s="5" t="n">
        <v>11600</v>
      </c>
    </row>
    <row r="9" spans="1:3">
      <c r="A9" s="4" t="s">
        <v>42</v>
      </c>
      <c r="C9" s="5" t="n">
        <v>77</v>
      </c>
    </row>
    <row r="10" spans="1:3">
      <c r="A10" s="4" t="s">
        <v>43</v>
      </c>
      <c r="B10" s="5" t="n">
        <v>1104</v>
      </c>
      <c r="C10" s="5" t="n">
        <v>1476</v>
      </c>
    </row>
    <row r="11" spans="1:3">
      <c r="A11" s="4" t="s">
        <v>44</v>
      </c>
      <c r="B11" s="5" t="n">
        <v>23653</v>
      </c>
      <c r="C11" s="5" t="n">
        <v>22655</v>
      </c>
    </row>
    <row r="12" spans="1:3">
      <c r="A12" s="4" t="s">
        <v>45</v>
      </c>
      <c r="B12" s="5" t="n">
        <v>1938</v>
      </c>
      <c r="C12" s="5" t="n">
        <v>3373</v>
      </c>
    </row>
    <row r="13" spans="1:3">
      <c r="A13" s="4" t="s">
        <v>46</v>
      </c>
      <c r="B13" s="5" t="n">
        <v>-3186</v>
      </c>
      <c r="C13" s="5" t="n">
        <v>-4150</v>
      </c>
    </row>
    <row r="14" spans="1:3">
      <c r="A14" s="4" t="s">
        <v>47</v>
      </c>
      <c r="B14" s="5" t="n">
        <v>25987</v>
      </c>
      <c r="C14" s="5" t="n">
        <v>34830</v>
      </c>
    </row>
    <row r="15" spans="1:3">
      <c r="A15" s="4" t="s">
        <v>48</v>
      </c>
      <c r="B15" s="5" t="n">
        <v>0</v>
      </c>
      <c r="C15" s="5" t="n">
        <v>4688</v>
      </c>
    </row>
    <row r="16" spans="1:3">
      <c r="A16" s="4" t="s">
        <v>49</v>
      </c>
      <c r="B16" s="5" t="n">
        <v>497</v>
      </c>
      <c r="C16" s="5" t="n">
        <v>773</v>
      </c>
    </row>
    <row r="17" spans="1:3">
      <c r="A17" s="4" t="s">
        <v>50</v>
      </c>
      <c r="B17" s="5" t="n">
        <v>70173</v>
      </c>
      <c r="C17" s="5" t="n">
        <v>88316</v>
      </c>
    </row>
    <row r="18" spans="1:3">
      <c r="A18" s="3" t="s">
        <v>51</v>
      </c>
    </row>
    <row r="19" spans="1:3">
      <c r="A19" s="4" t="s">
        <v>52</v>
      </c>
      <c r="B19" s="5" t="n">
        <v>10961</v>
      </c>
      <c r="C19" s="5" t="n">
        <v>8341</v>
      </c>
    </row>
    <row r="20" spans="1:3">
      <c r="A20" s="4" t="s">
        <v>53</v>
      </c>
      <c r="B20" s="5" t="n">
        <v>-12859</v>
      </c>
      <c r="C20" s="5" t="n">
        <v>-7885</v>
      </c>
    </row>
    <row r="21" spans="1:3">
      <c r="A21" s="4" t="s">
        <v>51</v>
      </c>
      <c r="B21" s="5" t="n">
        <v>-546</v>
      </c>
      <c r="C21" s="5" t="n">
        <v>2417</v>
      </c>
    </row>
    <row r="22" spans="1:3">
      <c r="A22" s="4" t="s">
        <v>54</v>
      </c>
      <c r="B22" s="5" t="n">
        <v>-2444</v>
      </c>
      <c r="C22" s="5" t="n">
        <v>2873</v>
      </c>
    </row>
    <row r="23" spans="1:3">
      <c r="A23" s="4" t="s">
        <v>55</v>
      </c>
      <c r="B23" s="5" t="n">
        <v>67729</v>
      </c>
      <c r="C23" s="5" t="n">
        <v>91189</v>
      </c>
    </row>
    <row r="24" spans="1:3">
      <c r="A24" s="4" t="s">
        <v>56</v>
      </c>
      <c r="B24" s="5" t="n">
        <v>15881</v>
      </c>
      <c r="C24" s="5" t="n">
        <v>-3040</v>
      </c>
    </row>
    <row r="25" spans="1:3">
      <c r="A25" s="4" t="s">
        <v>57</v>
      </c>
      <c r="B25" s="5" t="n">
        <v>190</v>
      </c>
    </row>
    <row r="26" spans="1:3">
      <c r="A26" s="4" t="s">
        <v>58</v>
      </c>
      <c r="B26" s="5" t="n">
        <v>15691</v>
      </c>
      <c r="C26" s="5" t="n">
        <v>-3040</v>
      </c>
    </row>
    <row r="27" spans="1:3">
      <c r="A27" s="3" t="s">
        <v>59</v>
      </c>
    </row>
    <row r="28" spans="1:3">
      <c r="A28" s="4" t="s">
        <v>60</v>
      </c>
      <c r="B28" s="5" t="n">
        <v>-3500</v>
      </c>
      <c r="C28" s="5" t="n">
        <v>-2625</v>
      </c>
    </row>
    <row r="29" spans="1:3">
      <c r="A29" s="4" t="s">
        <v>61</v>
      </c>
      <c r="B29" s="5" t="n">
        <v>-33425</v>
      </c>
      <c r="C29" s="5" t="n">
        <v>-33250</v>
      </c>
    </row>
    <row r="30" spans="1:3">
      <c r="A30" s="4" t="s">
        <v>62</v>
      </c>
      <c r="B30" s="5" t="n">
        <v>-2358</v>
      </c>
      <c r="C30" s="5" t="n">
        <v>-1796</v>
      </c>
    </row>
    <row r="31" spans="1:3">
      <c r="A31" s="4" t="s">
        <v>63</v>
      </c>
      <c r="B31" s="5" t="n">
        <v>-23592</v>
      </c>
      <c r="C31" s="5" t="n">
        <v>-40711</v>
      </c>
    </row>
    <row r="32" spans="1:3">
      <c r="A32" s="4" t="s">
        <v>64</v>
      </c>
    </row>
    <row r="33" spans="1:3">
      <c r="A33" s="3" t="s">
        <v>51</v>
      </c>
    </row>
    <row r="34" spans="1:3">
      <c r="A34" s="4" t="s">
        <v>58</v>
      </c>
      <c r="B34" s="6" t="n">
        <v>15691</v>
      </c>
      <c r="C34" s="6" t="n">
        <v>-3040</v>
      </c>
    </row>
    <row r="35" spans="1:3">
      <c r="A35" s="3" t="s">
        <v>65</v>
      </c>
    </row>
    <row r="36" spans="1:3">
      <c r="A36" s="4" t="s">
        <v>66</v>
      </c>
      <c r="B36" s="7" t="n">
        <v>-1.55</v>
      </c>
      <c r="C36" s="7" t="n">
        <v>-2.9</v>
      </c>
    </row>
    <row r="37" spans="1:3">
      <c r="A37" s="4" t="s">
        <v>67</v>
      </c>
      <c r="B37" s="5" t="n">
        <v>15264284</v>
      </c>
      <c r="C37" s="5" t="n">
        <v>14039726</v>
      </c>
    </row>
    <row r="38" spans="1:3">
      <c r="A38" s="4" t="s">
        <v>68</v>
      </c>
    </row>
    <row r="39" spans="1:3">
      <c r="A39" s="3" t="s">
        <v>36</v>
      </c>
    </row>
    <row r="40" spans="1:3">
      <c r="A40" s="4" t="s">
        <v>36</v>
      </c>
      <c r="B40" s="6" t="n">
        <v>953</v>
      </c>
      <c r="C40" s="6" t="n">
        <v>6626</v>
      </c>
    </row>
    <row r="41" spans="1:3">
      <c r="A41" s="4" t="s">
        <v>69</v>
      </c>
    </row>
    <row r="42" spans="1:3">
      <c r="A42" s="3" t="s">
        <v>36</v>
      </c>
    </row>
    <row r="43" spans="1:3">
      <c r="A43" s="4" t="s">
        <v>36</v>
      </c>
      <c r="B43" s="5" t="n">
        <v>21272</v>
      </c>
      <c r="C43" s="5" t="n">
        <v>23701</v>
      </c>
    </row>
    <row r="44" spans="1:3">
      <c r="A44" s="4" t="s">
        <v>70</v>
      </c>
    </row>
    <row r="45" spans="1:3">
      <c r="A45" s="3" t="s">
        <v>36</v>
      </c>
    </row>
    <row r="46" spans="1:3">
      <c r="A46" s="4" t="s">
        <v>36</v>
      </c>
      <c r="B46" s="5" t="n">
        <v>1709</v>
      </c>
      <c r="C46" s="5" t="n">
        <v>1997</v>
      </c>
    </row>
    <row r="47" spans="1:3">
      <c r="A47" s="4" t="s">
        <v>71</v>
      </c>
    </row>
    <row r="48" spans="1:3">
      <c r="A48" s="3" t="s">
        <v>36</v>
      </c>
    </row>
    <row r="49" spans="1:3">
      <c r="A49" s="4" t="s">
        <v>36</v>
      </c>
      <c r="B49" s="6" t="n">
        <v>6651</v>
      </c>
      <c r="C49" s="6" t="n">
        <v>558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row r="7" spans="1:2">
      <c r="A7" s="4" t="s">
        <v>177</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02</v>
      </c>
      <c r="B13" s="4" t="s">
        <v>234</v>
      </c>
    </row>
    <row r="14" spans="1:2">
      <c r="A14" s="4" t="s">
        <v>196</v>
      </c>
      <c r="B14" s="4" t="s">
        <v>235</v>
      </c>
    </row>
    <row r="15" spans="1:2">
      <c r="A15" s="4" t="s">
        <v>236</v>
      </c>
      <c r="B1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2934</v>
      </c>
      <c r="C3" s="6" t="n">
        <v>321</v>
      </c>
    </row>
    <row r="4" spans="1:3">
      <c r="A4" s="4" t="s">
        <v>75</v>
      </c>
      <c r="B4" s="5" t="n">
        <v>277</v>
      </c>
      <c r="C4" s="5" t="n">
        <v>495</v>
      </c>
    </row>
    <row r="5" spans="1:3">
      <c r="A5" s="4" t="s">
        <v>76</v>
      </c>
      <c r="B5" s="5" t="n">
        <v>6700</v>
      </c>
      <c r="C5" s="5" t="n">
        <v>13099</v>
      </c>
    </row>
    <row r="6" spans="1:3">
      <c r="A6" s="4" t="s">
        <v>77</v>
      </c>
      <c r="B6" s="5" t="n">
        <v>931</v>
      </c>
      <c r="C6" s="5" t="n">
        <v>2670</v>
      </c>
    </row>
    <row r="7" spans="1:3">
      <c r="A7" s="4" t="s">
        <v>78</v>
      </c>
      <c r="B7" s="5" t="n">
        <v>3044</v>
      </c>
      <c r="C7" s="5" t="n">
        <v>942</v>
      </c>
    </row>
    <row r="8" spans="1:3">
      <c r="A8" s="4" t="s">
        <v>79</v>
      </c>
      <c r="B8" s="5" t="n">
        <v>13886</v>
      </c>
      <c r="C8" s="5" t="n">
        <v>17527</v>
      </c>
    </row>
    <row r="9" spans="1:3">
      <c r="A9" s="3" t="s">
        <v>80</v>
      </c>
    </row>
    <row r="10" spans="1:3">
      <c r="A10" s="4" t="s">
        <v>81</v>
      </c>
      <c r="B10" s="5" t="n">
        <v>112173</v>
      </c>
      <c r="C10" s="5" t="n">
        <v>170750</v>
      </c>
    </row>
    <row r="11" spans="1:3">
      <c r="A11" s="4" t="s">
        <v>82</v>
      </c>
      <c r="B11" s="5" t="n">
        <v>186406</v>
      </c>
      <c r="C11" s="5" t="n">
        <v>184969</v>
      </c>
    </row>
    <row r="12" spans="1:3">
      <c r="A12" s="4" t="s">
        <v>83</v>
      </c>
      <c r="B12" s="5" t="n">
        <v>-100245</v>
      </c>
      <c r="C12" s="5" t="n">
        <v>-142574</v>
      </c>
    </row>
    <row r="13" spans="1:3">
      <c r="A13" s="4" t="s">
        <v>84</v>
      </c>
      <c r="B13" s="5" t="n">
        <v>198334</v>
      </c>
      <c r="C13" s="5" t="n">
        <v>213145</v>
      </c>
    </row>
    <row r="14" spans="1:3">
      <c r="A14" s="3" t="s">
        <v>85</v>
      </c>
    </row>
    <row r="15" spans="1:3">
      <c r="A15" s="4" t="s">
        <v>86</v>
      </c>
      <c r="B15" s="5" t="n">
        <v>158706</v>
      </c>
      <c r="C15" s="5" t="n">
        <v>172166</v>
      </c>
    </row>
    <row r="16" spans="1:3">
      <c r="A16" s="4" t="s">
        <v>78</v>
      </c>
      <c r="B16" s="5" t="n">
        <v>876</v>
      </c>
      <c r="C16" s="5" t="n">
        <v>1318</v>
      </c>
    </row>
    <row r="17" spans="1:3">
      <c r="A17" s="4" t="s">
        <v>87</v>
      </c>
      <c r="B17" s="5" t="n">
        <v>114465</v>
      </c>
      <c r="C17" s="5" t="n">
        <v>123715</v>
      </c>
    </row>
    <row r="18" spans="1:3">
      <c r="A18" s="4" t="s">
        <v>88</v>
      </c>
      <c r="B18" s="5" t="n">
        <v>418</v>
      </c>
      <c r="C18" s="5" t="n">
        <v>552</v>
      </c>
    </row>
    <row r="19" spans="1:3">
      <c r="A19" s="4" t="s">
        <v>89</v>
      </c>
      <c r="B19" s="5" t="n">
        <v>486685</v>
      </c>
      <c r="C19" s="5" t="n">
        <v>528423</v>
      </c>
    </row>
    <row r="20" spans="1:3">
      <c r="A20" s="3" t="s">
        <v>90</v>
      </c>
    </row>
    <row r="21" spans="1:3">
      <c r="A21" s="4" t="s">
        <v>91</v>
      </c>
      <c r="B21" s="5" t="n">
        <v>4678</v>
      </c>
      <c r="C21" s="5" t="n">
        <v>1782</v>
      </c>
    </row>
    <row r="22" spans="1:3">
      <c r="A22" s="4" t="s">
        <v>92</v>
      </c>
      <c r="B22" s="5" t="n">
        <v>5641</v>
      </c>
      <c r="C22" s="5" t="n">
        <v>10353</v>
      </c>
    </row>
    <row r="23" spans="1:3">
      <c r="A23" s="4" t="s">
        <v>93</v>
      </c>
      <c r="B23" s="5" t="n">
        <v>359</v>
      </c>
      <c r="C23" s="5" t="n">
        <v>371</v>
      </c>
    </row>
    <row r="24" spans="1:3">
      <c r="A24" s="4" t="s">
        <v>78</v>
      </c>
      <c r="B24" s="5" t="n">
        <v>6</v>
      </c>
      <c r="C24" s="5" t="n">
        <v>756</v>
      </c>
    </row>
    <row r="25" spans="1:3">
      <c r="A25" s="4" t="s">
        <v>94</v>
      </c>
      <c r="B25" s="5" t="n">
        <v>125</v>
      </c>
      <c r="C25" s="5" t="n">
        <v>151</v>
      </c>
    </row>
    <row r="26" spans="1:3">
      <c r="A26" s="4" t="s">
        <v>95</v>
      </c>
      <c r="B26" s="5" t="n">
        <v>10809</v>
      </c>
      <c r="C26" s="5" t="n">
        <v>13413</v>
      </c>
    </row>
    <row r="27" spans="1:3">
      <c r="A27" s="3" t="s">
        <v>94</v>
      </c>
    </row>
    <row r="28" spans="1:3">
      <c r="A28" s="4" t="s">
        <v>96</v>
      </c>
      <c r="B28" s="5" t="n">
        <v>6200</v>
      </c>
      <c r="C28" s="5" t="n">
        <v>6074</v>
      </c>
    </row>
    <row r="29" spans="1:3">
      <c r="A29" s="4" t="s">
        <v>97</v>
      </c>
      <c r="B29" s="5" t="n">
        <v>178582</v>
      </c>
      <c r="C29" s="5" t="n">
        <v>187808</v>
      </c>
    </row>
    <row r="30" spans="1:3">
      <c r="A30" s="4" t="s">
        <v>78</v>
      </c>
      <c r="C30" s="5" t="n">
        <v>273</v>
      </c>
    </row>
    <row r="31" spans="1:3">
      <c r="A31" s="4" t="s">
        <v>94</v>
      </c>
      <c r="B31" s="5" t="n">
        <v>5857</v>
      </c>
      <c r="C31" s="5" t="n">
        <v>6251</v>
      </c>
    </row>
    <row r="32" spans="1:3">
      <c r="A32" s="4" t="s">
        <v>98</v>
      </c>
      <c r="B32" s="5" t="n">
        <v>190639</v>
      </c>
      <c r="C32" s="5" t="n">
        <v>200406</v>
      </c>
    </row>
    <row r="33" spans="1:3">
      <c r="A33" s="4" t="s">
        <v>99</v>
      </c>
      <c r="B33" s="5" t="n">
        <v>201448</v>
      </c>
      <c r="C33" s="5" t="n">
        <v>213819</v>
      </c>
    </row>
    <row r="34" spans="1:3">
      <c r="A34" s="4" t="s">
        <v>100</v>
      </c>
      <c r="B34" s="4" t="s">
        <v>101</v>
      </c>
      <c r="C34" s="4" t="s">
        <v>101</v>
      </c>
    </row>
    <row r="35" spans="1:3">
      <c r="A35" s="3" t="s">
        <v>102</v>
      </c>
    </row>
    <row r="36" spans="1:3">
      <c r="A36" s="4" t="s">
        <v>103</v>
      </c>
      <c r="B36" s="5" t="n">
        <v>349857</v>
      </c>
      <c r="C36" s="5" t="n">
        <v>343912</v>
      </c>
    </row>
    <row r="37" spans="1:3">
      <c r="A37" s="3" t="s">
        <v>104</v>
      </c>
    </row>
    <row r="38" spans="1:3">
      <c r="A38" s="4" t="s">
        <v>105</v>
      </c>
      <c r="B38" s="5" t="n">
        <v>-64620</v>
      </c>
      <c r="C38" s="5" t="n">
        <v>-29308</v>
      </c>
    </row>
    <row r="39" spans="1:3">
      <c r="A39" s="4" t="s">
        <v>106</v>
      </c>
      <c r="B39" s="5" t="n">
        <v>-64620</v>
      </c>
      <c r="C39" s="5" t="n">
        <v>-29308</v>
      </c>
    </row>
    <row r="40" spans="1:3">
      <c r="A40" s="4" t="s">
        <v>107</v>
      </c>
      <c r="B40" s="6" t="n">
        <v>486685</v>
      </c>
      <c r="C40" s="6" t="n">
        <v>528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8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88</v>
      </c>
    </row>
    <row r="4" spans="1:2">
      <c r="A4" s="4" t="s">
        <v>258</v>
      </c>
      <c r="B4" s="4" t="s">
        <v>259</v>
      </c>
    </row>
    <row r="5" spans="1:2">
      <c r="A5" s="4" t="s">
        <v>230</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4" t="s">
        <v>64</v>
      </c>
    </row>
    <row r="4" spans="1:2">
      <c r="A4" s="4" t="s">
        <v>283</v>
      </c>
      <c r="B4" s="4" t="s">
        <v>284</v>
      </c>
    </row>
    <row r="5" spans="1:2">
      <c r="A5" s="4" t="s">
        <v>285</v>
      </c>
    </row>
    <row r="6" spans="1:2">
      <c r="A6" s="4" t="s">
        <v>283</v>
      </c>
      <c r="B6"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8</v>
      </c>
      <c r="B1" s="2" t="s">
        <v>2</v>
      </c>
      <c r="C1" s="2" t="s">
        <v>35</v>
      </c>
    </row>
    <row r="2" spans="1:3">
      <c r="A2" s="3" t="s">
        <v>109</v>
      </c>
    </row>
    <row r="3" spans="1:3">
      <c r="A3" s="4" t="s">
        <v>110</v>
      </c>
      <c r="B3" s="5" t="n">
        <v>31310896</v>
      </c>
      <c r="C3" s="5" t="n">
        <v>31000887</v>
      </c>
    </row>
    <row r="4" spans="1:3">
      <c r="A4" s="4" t="s">
        <v>111</v>
      </c>
      <c r="B4" s="5" t="n">
        <v>31310896</v>
      </c>
      <c r="C4" s="5" t="n">
        <v>31000887</v>
      </c>
    </row>
    <row r="5" spans="1:3">
      <c r="A5" s="4" t="s">
        <v>112</v>
      </c>
      <c r="B5" s="5" t="n">
        <v>16486239</v>
      </c>
      <c r="C5" s="5" t="n">
        <v>14965134</v>
      </c>
    </row>
    <row r="6" spans="1:3">
      <c r="A6" s="4" t="s">
        <v>113</v>
      </c>
      <c r="B6" s="5" t="n">
        <v>16486239</v>
      </c>
      <c r="C6" s="5" t="n">
        <v>149651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5</v>
      </c>
      <c r="B1" s="2" t="s">
        <v>1</v>
      </c>
    </row>
    <row r="2" spans="1:3">
      <c r="B2" s="2" t="s">
        <v>316</v>
      </c>
      <c r="C2" s="2" t="s">
        <v>317</v>
      </c>
    </row>
    <row r="3" spans="1:3">
      <c r="A3" s="4" t="s">
        <v>318</v>
      </c>
      <c r="B3" s="5" t="n">
        <v>2</v>
      </c>
    </row>
    <row r="4" spans="1:3">
      <c r="A4" s="4" t="s">
        <v>319</v>
      </c>
      <c r="B4" s="5" t="n">
        <v>2</v>
      </c>
    </row>
    <row r="5" spans="1:3">
      <c r="A5" s="4" t="s">
        <v>320</v>
      </c>
      <c r="B5" s="6" t="n">
        <v>400</v>
      </c>
      <c r="C5" s="6" t="n">
        <v>400</v>
      </c>
    </row>
    <row r="6" spans="1:3">
      <c r="A6" s="4" t="s">
        <v>321</v>
      </c>
      <c r="B6" s="6" t="n">
        <v>126</v>
      </c>
    </row>
    <row r="7" spans="1:3">
      <c r="A7" s="4" t="s">
        <v>322</v>
      </c>
    </row>
    <row r="8" spans="1:3">
      <c r="A8" s="4" t="s">
        <v>323</v>
      </c>
      <c r="B8" s="4" t="s">
        <v>324</v>
      </c>
    </row>
    <row r="9" spans="1:3">
      <c r="A9" s="4" t="s">
        <v>325</v>
      </c>
    </row>
    <row r="10" spans="1:3">
      <c r="A10" s="4" t="s">
        <v>323</v>
      </c>
      <c r="B10" s="4" t="s">
        <v>326</v>
      </c>
    </row>
    <row r="11" spans="1:3">
      <c r="A11" s="4" t="s">
        <v>327</v>
      </c>
    </row>
    <row r="12" spans="1:3">
      <c r="A12" s="4" t="s">
        <v>328</v>
      </c>
      <c r="B12" s="4" t="s">
        <v>329</v>
      </c>
    </row>
    <row r="13" spans="1:3">
      <c r="A13" s="4" t="s">
        <v>330</v>
      </c>
    </row>
    <row r="14" spans="1:3">
      <c r="A14" s="4" t="s">
        <v>328</v>
      </c>
      <c r="B14" s="4" t="s">
        <v>331</v>
      </c>
    </row>
    <row r="15" spans="1:3">
      <c r="A15" s="4" t="s">
        <v>332</v>
      </c>
    </row>
    <row r="16" spans="1:3">
      <c r="A16" s="4" t="s">
        <v>328</v>
      </c>
      <c r="B16" s="4" t="s">
        <v>333</v>
      </c>
    </row>
    <row r="17" spans="1:3">
      <c r="A17" s="4" t="s">
        <v>334</v>
      </c>
    </row>
    <row r="18" spans="1:3">
      <c r="A18" s="4" t="s">
        <v>335</v>
      </c>
      <c r="B18" s="4" t="s">
        <v>336</v>
      </c>
      <c r="C18" s="4" t="s">
        <v>337</v>
      </c>
    </row>
    <row r="19" spans="1:3">
      <c r="A19" s="4" t="s">
        <v>338</v>
      </c>
    </row>
    <row r="20" spans="1:3">
      <c r="A20" s="4" t="s">
        <v>335</v>
      </c>
      <c r="B20" s="4" t="s">
        <v>336</v>
      </c>
      <c r="C20" s="4" t="s">
        <v>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9</v>
      </c>
      <c r="B1" s="2" t="s">
        <v>1</v>
      </c>
    </row>
    <row r="2" spans="1:3">
      <c r="B2" s="2" t="s">
        <v>2</v>
      </c>
      <c r="C2" s="2" t="s">
        <v>35</v>
      </c>
    </row>
    <row r="3" spans="1:3">
      <c r="A3" s="3" t="s">
        <v>340</v>
      </c>
    </row>
    <row r="4" spans="1:3">
      <c r="A4" s="4" t="s">
        <v>37</v>
      </c>
      <c r="B4" s="6" t="n">
        <v>53025</v>
      </c>
    </row>
    <row r="5" spans="1:3">
      <c r="A5" s="4" t="s">
        <v>38</v>
      </c>
      <c r="B5" s="5" t="n">
        <v>83610</v>
      </c>
      <c r="C5" s="6" t="n">
        <v>88149</v>
      </c>
    </row>
    <row r="6" spans="1:3">
      <c r="A6" s="4" t="s">
        <v>68</v>
      </c>
    </row>
    <row r="7" spans="1:3">
      <c r="A7" s="3" t="s">
        <v>340</v>
      </c>
    </row>
    <row r="8" spans="1:3">
      <c r="A8" s="4" t="s">
        <v>36</v>
      </c>
      <c r="B8" s="5" t="n">
        <v>953</v>
      </c>
      <c r="C8" s="5" t="n">
        <v>6626</v>
      </c>
    </row>
    <row r="9" spans="1:3">
      <c r="A9" s="4" t="s">
        <v>69</v>
      </c>
    </row>
    <row r="10" spans="1:3">
      <c r="A10" s="3" t="s">
        <v>340</v>
      </c>
    </row>
    <row r="11" spans="1:3">
      <c r="A11" s="4" t="s">
        <v>36</v>
      </c>
      <c r="B11" s="5" t="n">
        <v>21272</v>
      </c>
      <c r="C11" s="5" t="n">
        <v>23701</v>
      </c>
    </row>
    <row r="12" spans="1:3">
      <c r="A12" s="4" t="s">
        <v>70</v>
      </c>
    </row>
    <row r="13" spans="1:3">
      <c r="A13" s="3" t="s">
        <v>340</v>
      </c>
    </row>
    <row r="14" spans="1:3">
      <c r="A14" s="4" t="s">
        <v>36</v>
      </c>
      <c r="B14" s="5" t="n">
        <v>1709</v>
      </c>
      <c r="C14" s="5" t="n">
        <v>1997</v>
      </c>
    </row>
    <row r="15" spans="1:3">
      <c r="A15" s="4" t="s">
        <v>71</v>
      </c>
    </row>
    <row r="16" spans="1:3">
      <c r="A16" s="3" t="s">
        <v>340</v>
      </c>
    </row>
    <row r="17" spans="1:3">
      <c r="A17" s="4" t="s">
        <v>36</v>
      </c>
      <c r="B17" s="5" t="n">
        <v>6651</v>
      </c>
      <c r="C17" s="5" t="n">
        <v>55825</v>
      </c>
    </row>
    <row r="18" spans="1:3">
      <c r="A18" s="4" t="s">
        <v>341</v>
      </c>
    </row>
    <row r="19" spans="1:3">
      <c r="A19" s="3" t="s">
        <v>340</v>
      </c>
    </row>
    <row r="20" spans="1:3">
      <c r="A20" s="4" t="s">
        <v>38</v>
      </c>
      <c r="B20" s="5" t="n">
        <v>23934</v>
      </c>
      <c r="C20" s="5" t="n">
        <v>32324</v>
      </c>
    </row>
    <row r="21" spans="1:3">
      <c r="A21" s="4" t="s">
        <v>342</v>
      </c>
    </row>
    <row r="22" spans="1:3">
      <c r="A22" s="3" t="s">
        <v>340</v>
      </c>
    </row>
    <row r="23" spans="1:3">
      <c r="A23" s="4" t="s">
        <v>36</v>
      </c>
      <c r="B23" s="5" t="n">
        <v>953</v>
      </c>
      <c r="C23" s="5" t="n">
        <v>6626</v>
      </c>
    </row>
    <row r="24" spans="1:3">
      <c r="A24" s="4" t="s">
        <v>343</v>
      </c>
    </row>
    <row r="25" spans="1:3">
      <c r="A25" s="3" t="s">
        <v>340</v>
      </c>
    </row>
    <row r="26" spans="1:3">
      <c r="A26" s="4" t="s">
        <v>36</v>
      </c>
      <c r="B26" s="5" t="n">
        <v>21272</v>
      </c>
      <c r="C26" s="5" t="n">
        <v>23701</v>
      </c>
    </row>
    <row r="27" spans="1:3">
      <c r="A27" s="4" t="s">
        <v>344</v>
      </c>
    </row>
    <row r="28" spans="1:3">
      <c r="A28" s="3" t="s">
        <v>340</v>
      </c>
    </row>
    <row r="29" spans="1:3">
      <c r="A29" s="4" t="s">
        <v>36</v>
      </c>
      <c r="B29" s="5" t="n">
        <v>1709</v>
      </c>
      <c r="C29" s="5" t="n">
        <v>1997</v>
      </c>
    </row>
    <row r="30" spans="1:3">
      <c r="A30" s="4" t="s">
        <v>345</v>
      </c>
    </row>
    <row r="31" spans="1:3">
      <c r="A31" s="3" t="s">
        <v>340</v>
      </c>
    </row>
    <row r="32" spans="1:3">
      <c r="A32" s="4" t="s">
        <v>37</v>
      </c>
      <c r="B32" s="5" t="n">
        <v>53025</v>
      </c>
    </row>
    <row r="33" spans="1:3">
      <c r="A33" s="4" t="s">
        <v>38</v>
      </c>
      <c r="B33" s="5" t="n">
        <v>59676</v>
      </c>
      <c r="C33" s="5" t="n">
        <v>55825</v>
      </c>
    </row>
    <row r="34" spans="1:3">
      <c r="A34" s="4" t="s">
        <v>346</v>
      </c>
    </row>
    <row r="35" spans="1:3">
      <c r="A35" s="3" t="s">
        <v>340</v>
      </c>
    </row>
    <row r="36" spans="1:3">
      <c r="A36" s="4" t="s">
        <v>36</v>
      </c>
      <c r="B36" s="6" t="n">
        <v>6651</v>
      </c>
      <c r="C36" s="6" t="n">
        <v>558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7</v>
      </c>
      <c r="B1" s="2" t="s">
        <v>1</v>
      </c>
    </row>
    <row r="2" spans="1:3">
      <c r="B2" s="2" t="s">
        <v>2</v>
      </c>
      <c r="C2" s="2" t="s">
        <v>348</v>
      </c>
    </row>
    <row r="3" spans="1:3">
      <c r="A3" s="3" t="s">
        <v>177</v>
      </c>
    </row>
    <row r="4" spans="1:3">
      <c r="A4" s="4" t="s">
        <v>349</v>
      </c>
      <c r="B4" s="4" t="s">
        <v>23</v>
      </c>
    </row>
    <row r="5" spans="1:3">
      <c r="A5" s="4" t="s">
        <v>350</v>
      </c>
      <c r="B5" s="4" t="s">
        <v>324</v>
      </c>
    </row>
    <row r="6" spans="1:3">
      <c r="A6" s="4" t="s">
        <v>351</v>
      </c>
      <c r="B6" s="8" t="n">
        <v>0.6</v>
      </c>
      <c r="C6" s="8"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5</v>
      </c>
    </row>
    <row r="3" spans="1:3">
      <c r="A3" s="3" t="s">
        <v>353</v>
      </c>
    </row>
    <row r="4" spans="1:3">
      <c r="A4" s="4" t="s">
        <v>37</v>
      </c>
      <c r="B4" s="6" t="n">
        <v>53025</v>
      </c>
    </row>
    <row r="5" spans="1:3">
      <c r="A5" s="4" t="s">
        <v>38</v>
      </c>
      <c r="B5" s="5" t="n">
        <v>83610</v>
      </c>
      <c r="C5" s="6" t="n">
        <v>88149</v>
      </c>
    </row>
    <row r="6" spans="1:3">
      <c r="A6" s="4" t="s">
        <v>70</v>
      </c>
    </row>
    <row r="7" spans="1:3">
      <c r="A7" s="3" t="s">
        <v>353</v>
      </c>
    </row>
    <row r="8" spans="1:3">
      <c r="A8" s="4" t="s">
        <v>36</v>
      </c>
      <c r="B8" s="5" t="n">
        <v>1709</v>
      </c>
      <c r="C8" s="5" t="n">
        <v>1997</v>
      </c>
    </row>
    <row r="9" spans="1:3">
      <c r="A9" s="4" t="s">
        <v>69</v>
      </c>
    </row>
    <row r="10" spans="1:3">
      <c r="A10" s="3" t="s">
        <v>353</v>
      </c>
    </row>
    <row r="11" spans="1:3">
      <c r="A11" s="4" t="s">
        <v>36</v>
      </c>
      <c r="B11" s="5" t="n">
        <v>21272</v>
      </c>
      <c r="C11" s="5" t="n">
        <v>23701</v>
      </c>
    </row>
    <row r="12" spans="1:3">
      <c r="A12" s="4" t="s">
        <v>68</v>
      </c>
    </row>
    <row r="13" spans="1:3">
      <c r="A13" s="3" t="s">
        <v>353</v>
      </c>
    </row>
    <row r="14" spans="1:3">
      <c r="A14" s="4" t="s">
        <v>36</v>
      </c>
      <c r="B14" s="5" t="n">
        <v>953</v>
      </c>
      <c r="C14" s="5" t="n">
        <v>6626</v>
      </c>
    </row>
    <row r="15" spans="1:3">
      <c r="A15" s="4" t="s">
        <v>71</v>
      </c>
    </row>
    <row r="16" spans="1:3">
      <c r="A16" s="3" t="s">
        <v>353</v>
      </c>
    </row>
    <row r="17" spans="1:3">
      <c r="A17" s="4" t="s">
        <v>36</v>
      </c>
      <c r="B17" s="5" t="n">
        <v>6651</v>
      </c>
      <c r="C17" s="5" t="n">
        <v>55825</v>
      </c>
    </row>
    <row r="18" spans="1:3">
      <c r="A18" s="4" t="s">
        <v>345</v>
      </c>
    </row>
    <row r="19" spans="1:3">
      <c r="A19" s="3" t="s">
        <v>353</v>
      </c>
    </row>
    <row r="20" spans="1:3">
      <c r="A20" s="4" t="s">
        <v>37</v>
      </c>
      <c r="B20" s="5" t="n">
        <v>53025</v>
      </c>
    </row>
    <row r="21" spans="1:3">
      <c r="A21" s="4" t="s">
        <v>38</v>
      </c>
      <c r="B21" s="5" t="n">
        <v>59676</v>
      </c>
      <c r="C21" s="5" t="n">
        <v>55825</v>
      </c>
    </row>
    <row r="22" spans="1:3">
      <c r="A22" s="4" t="s">
        <v>354</v>
      </c>
    </row>
    <row r="23" spans="1:3">
      <c r="A23" s="3" t="s">
        <v>353</v>
      </c>
    </row>
    <row r="24" spans="1:3">
      <c r="A24" s="4" t="s">
        <v>38</v>
      </c>
      <c r="B24" s="5" t="n">
        <v>59676</v>
      </c>
    </row>
    <row r="25" spans="1:3">
      <c r="A25" s="4" t="s">
        <v>355</v>
      </c>
    </row>
    <row r="26" spans="1:3">
      <c r="A26" s="3" t="s">
        <v>353</v>
      </c>
    </row>
    <row r="27" spans="1:3">
      <c r="A27" s="4" t="s">
        <v>37</v>
      </c>
      <c r="B27" s="5" t="n">
        <v>53025</v>
      </c>
    </row>
    <row r="28" spans="1:3">
      <c r="A28" s="4" t="s">
        <v>346</v>
      </c>
    </row>
    <row r="29" spans="1:3">
      <c r="A29" s="3" t="s">
        <v>353</v>
      </c>
    </row>
    <row r="30" spans="1:3">
      <c r="A30" s="4" t="s">
        <v>36</v>
      </c>
      <c r="B30" s="5" t="n">
        <v>6651</v>
      </c>
      <c r="C30" s="6" t="n">
        <v>55825</v>
      </c>
    </row>
    <row r="31" spans="1:3">
      <c r="A31" s="4" t="s">
        <v>356</v>
      </c>
    </row>
    <row r="32" spans="1:3">
      <c r="A32" s="3" t="s">
        <v>353</v>
      </c>
    </row>
    <row r="33" spans="1:3">
      <c r="A33" s="4" t="s">
        <v>36</v>
      </c>
      <c r="B33" s="5" t="n">
        <v>59676</v>
      </c>
    </row>
    <row r="34" spans="1:3">
      <c r="A34" s="4" t="s">
        <v>357</v>
      </c>
    </row>
    <row r="35" spans="1:3">
      <c r="A35" s="3" t="s">
        <v>353</v>
      </c>
    </row>
    <row r="36" spans="1:3">
      <c r="A36" s="4" t="s">
        <v>36</v>
      </c>
      <c r="B36" s="6" t="n">
        <v>-530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58</v>
      </c>
      <c r="B1" s="2" t="s">
        <v>359</v>
      </c>
      <c r="C1" s="2" t="s">
        <v>360</v>
      </c>
      <c r="D1" s="2" t="s">
        <v>361</v>
      </c>
      <c r="E1" s="2" t="s">
        <v>362</v>
      </c>
      <c r="F1" s="2" t="s">
        <v>4</v>
      </c>
      <c r="G1" s="2" t="s">
        <v>35</v>
      </c>
      <c r="H1" s="2" t="s">
        <v>363</v>
      </c>
    </row>
    <row r="2" spans="1:8">
      <c r="A2" s="4" t="s">
        <v>364</v>
      </c>
    </row>
    <row r="3" spans="1:8">
      <c r="A3" s="3" t="s">
        <v>365</v>
      </c>
    </row>
    <row r="4" spans="1:8">
      <c r="A4" s="4" t="s">
        <v>366</v>
      </c>
      <c r="B4" s="8" t="n">
        <v>1.3</v>
      </c>
    </row>
    <row r="5" spans="1:8">
      <c r="A5" s="4" t="s">
        <v>367</v>
      </c>
      <c r="B5" s="8" t="n">
        <v>0.6</v>
      </c>
    </row>
    <row r="6" spans="1:8">
      <c r="A6" s="4" t="s">
        <v>368</v>
      </c>
    </row>
    <row r="7" spans="1:8">
      <c r="A7" s="3" t="s">
        <v>365</v>
      </c>
    </row>
    <row r="8" spans="1:8">
      <c r="A8" s="4" t="s">
        <v>366</v>
      </c>
      <c r="E8" s="8" t="n">
        <v>5.5</v>
      </c>
    </row>
    <row r="9" spans="1:8">
      <c r="A9" s="4" t="s">
        <v>367</v>
      </c>
      <c r="H9" s="8" t="n">
        <v>2.4</v>
      </c>
    </row>
    <row r="10" spans="1:8">
      <c r="A10" s="4" t="s">
        <v>369</v>
      </c>
    </row>
    <row r="11" spans="1:8">
      <c r="A11" s="3" t="s">
        <v>365</v>
      </c>
    </row>
    <row r="12" spans="1:8">
      <c r="A12" s="4" t="s">
        <v>366</v>
      </c>
      <c r="C12" s="8" t="n">
        <v>4.5</v>
      </c>
    </row>
    <row r="13" spans="1:8">
      <c r="A13" s="4" t="s">
        <v>370</v>
      </c>
      <c r="C13" s="9" t="n">
        <v>4.2</v>
      </c>
    </row>
    <row r="14" spans="1:8">
      <c r="A14" s="4" t="s">
        <v>367</v>
      </c>
      <c r="F14" s="8" t="n">
        <v>1.8</v>
      </c>
    </row>
    <row r="15" spans="1:8">
      <c r="A15" s="4" t="s">
        <v>371</v>
      </c>
    </row>
    <row r="16" spans="1:8">
      <c r="A16" s="3" t="s">
        <v>365</v>
      </c>
    </row>
    <row r="17" spans="1:8">
      <c r="A17" s="4" t="s">
        <v>366</v>
      </c>
      <c r="D17" s="8" t="n">
        <v>6.3</v>
      </c>
    </row>
    <row r="18" spans="1:8">
      <c r="A18" s="4" t="s">
        <v>367</v>
      </c>
      <c r="G18" s="8" t="n">
        <v>1.4</v>
      </c>
    </row>
    <row r="19" spans="1:8">
      <c r="A19" s="4" t="s">
        <v>372</v>
      </c>
    </row>
    <row r="20" spans="1:8">
      <c r="A20" s="3" t="s">
        <v>365</v>
      </c>
    </row>
    <row r="21" spans="1:8">
      <c r="A21" s="4" t="s">
        <v>366</v>
      </c>
      <c r="C21" s="6" t="n">
        <v>1</v>
      </c>
    </row>
    <row r="22" spans="1:8">
      <c r="A22" s="4" t="s">
        <v>367</v>
      </c>
      <c r="F22" s="8"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5</v>
      </c>
    </row>
    <row r="2" spans="1:3">
      <c r="A2" s="3" t="s">
        <v>374</v>
      </c>
    </row>
    <row r="3" spans="1:3">
      <c r="A3" s="4" t="s">
        <v>375</v>
      </c>
      <c r="B3" s="6" t="n">
        <v>3914</v>
      </c>
      <c r="C3" s="6" t="n">
        <v>1231</v>
      </c>
    </row>
    <row r="4" spans="1:3">
      <c r="A4" s="4" t="s">
        <v>376</v>
      </c>
      <c r="B4" s="5" t="n">
        <v>-5856</v>
      </c>
      <c r="C4" s="5" t="n">
        <v>-6402</v>
      </c>
    </row>
    <row r="5" spans="1:3">
      <c r="A5" s="4" t="s">
        <v>377</v>
      </c>
      <c r="B5" s="5" t="n">
        <v>-1942</v>
      </c>
      <c r="C5" s="5" t="n">
        <v>-5171</v>
      </c>
    </row>
    <row r="6" spans="1:3">
      <c r="A6" s="4" t="s">
        <v>378</v>
      </c>
    </row>
    <row r="7" spans="1:3">
      <c r="A7" s="3" t="s">
        <v>374</v>
      </c>
    </row>
    <row r="8" spans="1:3">
      <c r="A8" s="4" t="s">
        <v>375</v>
      </c>
      <c r="B8" s="5" t="n">
        <v>3914</v>
      </c>
      <c r="C8" s="5" t="n">
        <v>1231</v>
      </c>
    </row>
    <row r="9" spans="1:3">
      <c r="A9" s="4" t="s">
        <v>377</v>
      </c>
      <c r="B9" s="5" t="n">
        <v>3914</v>
      </c>
      <c r="C9" s="5" t="n">
        <v>1231</v>
      </c>
    </row>
    <row r="10" spans="1:3">
      <c r="A10" s="4" t="s">
        <v>379</v>
      </c>
    </row>
    <row r="11" spans="1:3">
      <c r="A11" s="3" t="s">
        <v>374</v>
      </c>
    </row>
    <row r="12" spans="1:3">
      <c r="A12" s="4" t="s">
        <v>376</v>
      </c>
      <c r="B12" s="5" t="n">
        <v>-5856</v>
      </c>
      <c r="C12" s="5" t="n">
        <v>-6402</v>
      </c>
    </row>
    <row r="13" spans="1:3">
      <c r="A13" s="4" t="s">
        <v>377</v>
      </c>
      <c r="B13" s="6" t="n">
        <v>-5856</v>
      </c>
      <c r="C13" s="6" t="n">
        <v>-6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5</v>
      </c>
    </row>
    <row r="3" spans="1:3">
      <c r="A3" s="3" t="s">
        <v>115</v>
      </c>
    </row>
    <row r="4" spans="1:3">
      <c r="A4" s="4" t="s">
        <v>58</v>
      </c>
      <c r="B4" s="6" t="n">
        <v>15691</v>
      </c>
      <c r="C4" s="6" t="n">
        <v>-3040</v>
      </c>
    </row>
    <row r="5" spans="1:3">
      <c r="A5" s="3" t="s">
        <v>116</v>
      </c>
    </row>
    <row r="6" spans="1:3">
      <c r="A6" s="4" t="s">
        <v>47</v>
      </c>
      <c r="B6" s="5" t="n">
        <v>12527</v>
      </c>
      <c r="C6" s="5" t="n">
        <v>21262</v>
      </c>
    </row>
    <row r="7" spans="1:3">
      <c r="A7" s="4" t="s">
        <v>117</v>
      </c>
      <c r="B7" s="5" t="n">
        <v>783</v>
      </c>
      <c r="C7" s="5" t="n">
        <v>524</v>
      </c>
    </row>
    <row r="8" spans="1:3">
      <c r="A8" s="4" t="s">
        <v>48</v>
      </c>
      <c r="C8" s="5" t="n">
        <v>4688</v>
      </c>
    </row>
    <row r="9" spans="1:3">
      <c r="A9" s="4" t="s">
        <v>49</v>
      </c>
      <c r="B9" s="5" t="n">
        <v>497</v>
      </c>
      <c r="C9" s="5" t="n">
        <v>773</v>
      </c>
    </row>
    <row r="10" spans="1:3">
      <c r="A10" s="4" t="s">
        <v>118</v>
      </c>
      <c r="B10" s="5" t="n">
        <v>24946</v>
      </c>
      <c r="C10" s="5" t="n">
        <v>8720</v>
      </c>
    </row>
    <row r="11" spans="1:3">
      <c r="A11" s="4" t="s">
        <v>119</v>
      </c>
      <c r="B11" s="5" t="n">
        <v>-12859</v>
      </c>
      <c r="C11" s="5" t="n">
        <v>-7885</v>
      </c>
    </row>
    <row r="12" spans="1:3">
      <c r="A12" s="4" t="s">
        <v>46</v>
      </c>
      <c r="B12" s="5" t="n">
        <v>-3186</v>
      </c>
      <c r="C12" s="5" t="n">
        <v>-4150</v>
      </c>
    </row>
    <row r="13" spans="1:3">
      <c r="A13" s="4" t="s">
        <v>120</v>
      </c>
      <c r="B13" s="5" t="n">
        <v>-1316</v>
      </c>
      <c r="C13" s="5" t="n">
        <v>-3947</v>
      </c>
    </row>
    <row r="14" spans="1:3">
      <c r="A14" s="4" t="s">
        <v>121</v>
      </c>
      <c r="B14" s="5" t="n">
        <v>-1326</v>
      </c>
      <c r="C14" s="5" t="n">
        <v>5487</v>
      </c>
    </row>
    <row r="15" spans="1:3">
      <c r="A15" s="4" t="s">
        <v>122</v>
      </c>
      <c r="C15" s="5" t="n">
        <v>3602</v>
      </c>
    </row>
    <row r="16" spans="1:3">
      <c r="A16" s="4" t="s">
        <v>123</v>
      </c>
      <c r="B16" s="5" t="n">
        <v>1938</v>
      </c>
      <c r="C16" s="5" t="n">
        <v>3373</v>
      </c>
    </row>
    <row r="17" spans="1:3">
      <c r="A17" s="4" t="s">
        <v>124</v>
      </c>
      <c r="B17" s="5" t="n">
        <v>-546</v>
      </c>
      <c r="C17" s="5" t="n">
        <v>2353</v>
      </c>
    </row>
    <row r="18" spans="1:3">
      <c r="A18" s="4" t="s">
        <v>125</v>
      </c>
      <c r="B18" s="5" t="n">
        <v>13460</v>
      </c>
      <c r="C18" s="5" t="n">
        <v>13568</v>
      </c>
    </row>
    <row r="19" spans="1:3">
      <c r="A19" s="4" t="s">
        <v>126</v>
      </c>
      <c r="C19" s="5" t="n">
        <v>-60</v>
      </c>
    </row>
    <row r="20" spans="1:3">
      <c r="A20" s="3" t="s">
        <v>127</v>
      </c>
    </row>
    <row r="21" spans="1:3">
      <c r="A21" s="4" t="s">
        <v>75</v>
      </c>
      <c r="B21" s="5" t="n">
        <v>-377</v>
      </c>
      <c r="C21" s="5" t="n">
        <v>644</v>
      </c>
    </row>
    <row r="22" spans="1:3">
      <c r="A22" s="4" t="s">
        <v>76</v>
      </c>
      <c r="B22" s="5" t="n">
        <v>6389</v>
      </c>
      <c r="C22" s="5" t="n">
        <v>-6590</v>
      </c>
    </row>
    <row r="23" spans="1:3">
      <c r="A23" s="4" t="s">
        <v>77</v>
      </c>
      <c r="B23" s="5" t="n">
        <v>1739</v>
      </c>
      <c r="C23" s="5" t="n">
        <v>-629</v>
      </c>
    </row>
    <row r="24" spans="1:3">
      <c r="A24" s="4" t="s">
        <v>85</v>
      </c>
      <c r="B24" s="5" t="n">
        <v>82</v>
      </c>
      <c r="C24" s="5" t="n">
        <v>144</v>
      </c>
    </row>
    <row r="25" spans="1:3">
      <c r="A25" s="4" t="s">
        <v>91</v>
      </c>
      <c r="B25" s="5" t="n">
        <v>13719</v>
      </c>
      <c r="C25" s="5" t="n">
        <v>9997</v>
      </c>
    </row>
    <row r="26" spans="1:3">
      <c r="A26" s="4" t="s">
        <v>128</v>
      </c>
      <c r="B26" s="5" t="n">
        <v>-5333</v>
      </c>
      <c r="C26" s="5" t="n">
        <v>3566</v>
      </c>
    </row>
    <row r="27" spans="1:3">
      <c r="A27" s="4" t="s">
        <v>93</v>
      </c>
      <c r="B27" s="5" t="n">
        <v>-12</v>
      </c>
      <c r="C27" s="5" t="n">
        <v>-300</v>
      </c>
    </row>
    <row r="28" spans="1:3">
      <c r="A28" s="4" t="s">
        <v>129</v>
      </c>
      <c r="B28" s="5" t="n">
        <v>126</v>
      </c>
    </row>
    <row r="29" spans="1:3">
      <c r="A29" s="4" t="s">
        <v>130</v>
      </c>
      <c r="B29" s="5" t="n">
        <v>66942</v>
      </c>
      <c r="C29" s="5" t="n">
        <v>52100</v>
      </c>
    </row>
    <row r="30" spans="1:3">
      <c r="A30" s="3" t="s">
        <v>131</v>
      </c>
    </row>
    <row r="31" spans="1:3">
      <c r="A31" s="4" t="s">
        <v>132</v>
      </c>
      <c r="C31" s="5" t="n">
        <v>1468</v>
      </c>
    </row>
    <row r="32" spans="1:3">
      <c r="A32" s="4" t="s">
        <v>133</v>
      </c>
      <c r="B32" s="5" t="n">
        <v>-11</v>
      </c>
      <c r="C32" s="5" t="n">
        <v>-441</v>
      </c>
    </row>
    <row r="33" spans="1:3">
      <c r="A33" s="4" t="s">
        <v>134</v>
      </c>
      <c r="B33" s="5" t="n">
        <v>7692</v>
      </c>
      <c r="C33" s="5" t="n">
        <v>11665</v>
      </c>
    </row>
    <row r="34" spans="1:3">
      <c r="A34" s="4" t="s">
        <v>135</v>
      </c>
      <c r="B34" s="5" t="n">
        <v>-2533</v>
      </c>
      <c r="C34" s="5" t="n">
        <v>-31693</v>
      </c>
    </row>
    <row r="35" spans="1:3">
      <c r="A35" s="4" t="s">
        <v>136</v>
      </c>
      <c r="B35" s="5" t="n">
        <v>-2838</v>
      </c>
      <c r="C35" s="5" t="n">
        <v>-13684</v>
      </c>
    </row>
    <row r="36" spans="1:3">
      <c r="A36" s="4" t="s">
        <v>137</v>
      </c>
      <c r="B36" s="5" t="n">
        <v>2310</v>
      </c>
      <c r="C36" s="5" t="n">
        <v>-32685</v>
      </c>
    </row>
    <row r="37" spans="1:3">
      <c r="A37" s="3" t="s">
        <v>138</v>
      </c>
    </row>
    <row r="38" spans="1:3">
      <c r="A38" s="4" t="s">
        <v>139</v>
      </c>
      <c r="B38" s="5" t="n">
        <v>-50</v>
      </c>
      <c r="C38" s="5" t="n">
        <v>-611</v>
      </c>
    </row>
    <row r="39" spans="1:3">
      <c r="A39" s="4" t="s">
        <v>140</v>
      </c>
      <c r="B39" s="5" t="n">
        <v>2000</v>
      </c>
      <c r="C39" s="5" t="n">
        <v>48000</v>
      </c>
    </row>
    <row r="40" spans="1:3">
      <c r="A40" s="4" t="s">
        <v>141</v>
      </c>
      <c r="B40" s="5" t="n">
        <v>-11000</v>
      </c>
      <c r="C40" s="5" t="n">
        <v>-12000</v>
      </c>
    </row>
    <row r="41" spans="1:3">
      <c r="A41" s="4" t="s">
        <v>142</v>
      </c>
      <c r="C41" s="5" t="n">
        <v>1290</v>
      </c>
    </row>
    <row r="42" spans="1:3">
      <c r="A42" s="4" t="s">
        <v>143</v>
      </c>
      <c r="B42" s="5" t="n">
        <v>-23243</v>
      </c>
      <c r="C42" s="5" t="n">
        <v>-25192</v>
      </c>
    </row>
    <row r="43" spans="1:3">
      <c r="A43" s="4" t="s">
        <v>144</v>
      </c>
      <c r="B43" s="5" t="n">
        <v>-33338</v>
      </c>
      <c r="C43" s="5" t="n">
        <v>-31500</v>
      </c>
    </row>
    <row r="44" spans="1:3">
      <c r="A44" s="4" t="s">
        <v>145</v>
      </c>
      <c r="B44" s="5" t="n">
        <v>-1008</v>
      </c>
      <c r="C44" s="5" t="n">
        <v>-38</v>
      </c>
    </row>
    <row r="45" spans="1:3">
      <c r="A45" s="4" t="s">
        <v>146</v>
      </c>
      <c r="B45" s="5" t="n">
        <v>-66639</v>
      </c>
      <c r="C45" s="5" t="n">
        <v>-20051</v>
      </c>
    </row>
    <row r="46" spans="1:3">
      <c r="A46" s="4" t="s">
        <v>147</v>
      </c>
      <c r="B46" s="5" t="n">
        <v>2613</v>
      </c>
      <c r="C46" s="5" t="n">
        <v>-636</v>
      </c>
    </row>
    <row r="47" spans="1:3">
      <c r="A47" s="4" t="s">
        <v>148</v>
      </c>
      <c r="B47" s="5" t="n">
        <v>321</v>
      </c>
      <c r="C47" s="5" t="n">
        <v>957</v>
      </c>
    </row>
    <row r="48" spans="1:3">
      <c r="A48" s="4" t="s">
        <v>149</v>
      </c>
      <c r="B48" s="5" t="n">
        <v>2934</v>
      </c>
      <c r="C48" s="5" t="n">
        <v>321</v>
      </c>
    </row>
    <row r="49" spans="1:3">
      <c r="A49" s="3" t="s">
        <v>150</v>
      </c>
    </row>
    <row r="50" spans="1:3">
      <c r="A50" s="4" t="s">
        <v>151</v>
      </c>
      <c r="B50" s="5" t="n">
        <v>525</v>
      </c>
      <c r="C50" s="5" t="n">
        <v>1064</v>
      </c>
    </row>
    <row r="51" spans="1:3">
      <c r="A51" s="4" t="s">
        <v>152</v>
      </c>
      <c r="B51" s="6" t="n">
        <v>9763</v>
      </c>
      <c r="C51" s="6" t="n">
        <v>76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17</v>
      </c>
    </row>
    <row r="3" spans="1:2">
      <c r="A3" s="3" t="s">
        <v>374</v>
      </c>
    </row>
    <row r="4" spans="1:2">
      <c r="A4" s="4" t="s">
        <v>48</v>
      </c>
      <c r="B4" s="6" t="n">
        <v>4688</v>
      </c>
    </row>
    <row r="5" spans="1:2">
      <c r="A5" s="4" t="s">
        <v>381</v>
      </c>
    </row>
    <row r="6" spans="1:2">
      <c r="A6" s="3" t="s">
        <v>374</v>
      </c>
    </row>
    <row r="7" spans="1:2">
      <c r="A7" s="4" t="s">
        <v>382</v>
      </c>
      <c r="B7" s="5" t="n">
        <v>7277</v>
      </c>
    </row>
    <row r="8" spans="1:2">
      <c r="A8" s="4" t="s">
        <v>377</v>
      </c>
      <c r="B8" s="6" t="n">
        <v>7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5</v>
      </c>
    </row>
    <row r="3" spans="1:3">
      <c r="A3" s="3" t="s">
        <v>181</v>
      </c>
    </row>
    <row r="4" spans="1:3">
      <c r="A4" s="4" t="s">
        <v>384</v>
      </c>
      <c r="B4" s="6" t="n">
        <v>-6402</v>
      </c>
      <c r="C4" s="6" t="n">
        <v>-4270</v>
      </c>
    </row>
    <row r="5" spans="1:3">
      <c r="A5" s="4" t="s">
        <v>385</v>
      </c>
      <c r="C5" s="5" t="n">
        <v>221</v>
      </c>
    </row>
    <row r="6" spans="1:3">
      <c r="A6" s="4" t="s">
        <v>386</v>
      </c>
      <c r="B6" s="5" t="n">
        <v>546</v>
      </c>
      <c r="C6" s="5" t="n">
        <v>-2353</v>
      </c>
    </row>
    <row r="7" spans="1:3">
      <c r="A7" s="4" t="s">
        <v>387</v>
      </c>
      <c r="B7" s="6" t="n">
        <v>-5856</v>
      </c>
      <c r="C7" s="6" t="n">
        <v>-6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65"/>
    <col customWidth="1" max="2" min="2" width="38"/>
  </cols>
  <sheetData>
    <row r="1" spans="1:2">
      <c r="A1" s="1" t="s">
        <v>388</v>
      </c>
      <c r="B1" s="2" t="s">
        <v>1</v>
      </c>
    </row>
    <row r="2" spans="1:2">
      <c r="B2" s="2" t="s">
        <v>389</v>
      </c>
    </row>
    <row r="3" spans="1:2">
      <c r="A3" s="4" t="s">
        <v>390</v>
      </c>
    </row>
    <row r="4" spans="1:2">
      <c r="A4" s="3" t="s">
        <v>391</v>
      </c>
    </row>
    <row r="5" spans="1:2">
      <c r="A5" s="4" t="s">
        <v>392</v>
      </c>
      <c r="B5" s="5" t="n">
        <v>62528</v>
      </c>
    </row>
    <row r="6" spans="1:2">
      <c r="A6" s="4" t="s">
        <v>393</v>
      </c>
      <c r="B6" s="10" t="n">
        <v>60.41</v>
      </c>
    </row>
    <row r="7" spans="1:2">
      <c r="A7" s="4" t="s">
        <v>394</v>
      </c>
    </row>
    <row r="8" spans="1:2">
      <c r="A8" s="3" t="s">
        <v>391</v>
      </c>
    </row>
    <row r="9" spans="1:2">
      <c r="A9" s="4" t="s">
        <v>392</v>
      </c>
      <c r="B9" s="5" t="n">
        <v>59552</v>
      </c>
    </row>
    <row r="10" spans="1:2">
      <c r="A10" s="4" t="s">
        <v>393</v>
      </c>
      <c r="B10" s="10" t="n">
        <v>60.44</v>
      </c>
    </row>
    <row r="11" spans="1:2">
      <c r="A11" s="4" t="s">
        <v>395</v>
      </c>
    </row>
    <row r="12" spans="1:2">
      <c r="A12" s="3" t="s">
        <v>391</v>
      </c>
    </row>
    <row r="13" spans="1:2">
      <c r="A13" s="4" t="s">
        <v>392</v>
      </c>
      <c r="B13" s="5" t="n">
        <v>57024</v>
      </c>
    </row>
    <row r="14" spans="1:2">
      <c r="A14" s="4" t="s">
        <v>393</v>
      </c>
      <c r="B14" s="10" t="n">
        <v>60.48</v>
      </c>
    </row>
    <row r="15" spans="1:2">
      <c r="A15" s="4" t="s">
        <v>396</v>
      </c>
    </row>
    <row r="16" spans="1:2">
      <c r="A16" s="3" t="s">
        <v>391</v>
      </c>
    </row>
    <row r="17" spans="1:2">
      <c r="A17" s="4" t="s">
        <v>392</v>
      </c>
      <c r="B17" s="5" t="n">
        <v>54824</v>
      </c>
    </row>
    <row r="18" spans="1:2">
      <c r="A18" s="4" t="s">
        <v>393</v>
      </c>
      <c r="B18" s="10" t="n">
        <v>60.52</v>
      </c>
    </row>
    <row r="19" spans="1:2">
      <c r="A19" s="4" t="s">
        <v>397</v>
      </c>
    </row>
    <row r="20" spans="1:2">
      <c r="A20" s="3" t="s">
        <v>391</v>
      </c>
    </row>
    <row r="21" spans="1:2">
      <c r="A21" s="4" t="s">
        <v>392</v>
      </c>
      <c r="B21" s="5" t="n">
        <v>233928</v>
      </c>
    </row>
    <row r="22" spans="1:2">
      <c r="A22" s="4" t="s">
        <v>393</v>
      </c>
      <c r="B22" s="10" t="n">
        <v>60.46</v>
      </c>
    </row>
    <row r="23" spans="1:2">
      <c r="A23" s="4" t="s">
        <v>398</v>
      </c>
    </row>
    <row r="24" spans="1:2">
      <c r="A24" s="3" t="s">
        <v>391</v>
      </c>
    </row>
    <row r="25" spans="1:2">
      <c r="A25" s="4" t="s">
        <v>392</v>
      </c>
      <c r="B25" s="5" t="n">
        <v>52776</v>
      </c>
    </row>
    <row r="26" spans="1:2">
      <c r="A26" s="4" t="s">
        <v>393</v>
      </c>
      <c r="B26" s="10" t="n">
        <v>53.5</v>
      </c>
    </row>
    <row r="27" spans="1:2">
      <c r="A27" s="4" t="s">
        <v>399</v>
      </c>
    </row>
    <row r="28" spans="1:2">
      <c r="A28" s="3" t="s">
        <v>391</v>
      </c>
    </row>
    <row r="29" spans="1:2">
      <c r="A29" s="4" t="s">
        <v>392</v>
      </c>
      <c r="B29" s="5" t="n">
        <v>50960</v>
      </c>
    </row>
    <row r="30" spans="1:2">
      <c r="A30" s="4" t="s">
        <v>393</v>
      </c>
      <c r="B30" s="10" t="n">
        <v>53.5</v>
      </c>
    </row>
    <row r="31" spans="1:2">
      <c r="A31" s="4" t="s">
        <v>400</v>
      </c>
    </row>
    <row r="32" spans="1:2">
      <c r="A32" s="3" t="s">
        <v>391</v>
      </c>
    </row>
    <row r="33" spans="1:2">
      <c r="A33" s="4" t="s">
        <v>392</v>
      </c>
      <c r="B33" s="5" t="n">
        <v>49224</v>
      </c>
    </row>
    <row r="34" spans="1:2">
      <c r="A34" s="4" t="s">
        <v>393</v>
      </c>
      <c r="B34" s="10" t="n">
        <v>53.5</v>
      </c>
    </row>
    <row r="35" spans="1:2">
      <c r="A35" s="4" t="s">
        <v>401</v>
      </c>
    </row>
    <row r="36" spans="1:2">
      <c r="A36" s="3" t="s">
        <v>391</v>
      </c>
    </row>
    <row r="37" spans="1:2">
      <c r="A37" s="4" t="s">
        <v>392</v>
      </c>
      <c r="B37" s="5" t="n">
        <v>47624</v>
      </c>
    </row>
    <row r="38" spans="1:2">
      <c r="A38" s="4" t="s">
        <v>393</v>
      </c>
      <c r="B38" s="10" t="n">
        <v>53.5</v>
      </c>
    </row>
    <row r="39" spans="1:2">
      <c r="A39" s="4" t="s">
        <v>402</v>
      </c>
    </row>
    <row r="40" spans="1:2">
      <c r="A40" s="3" t="s">
        <v>391</v>
      </c>
    </row>
    <row r="41" spans="1:2">
      <c r="A41" s="4" t="s">
        <v>392</v>
      </c>
      <c r="B41" s="5" t="n">
        <v>200584</v>
      </c>
    </row>
    <row r="42" spans="1:2">
      <c r="A42" s="4" t="s">
        <v>393</v>
      </c>
      <c r="B42" s="10" t="n">
        <v>53.5</v>
      </c>
    </row>
    <row r="43" spans="1:2">
      <c r="A43" s="4" t="s">
        <v>403</v>
      </c>
    </row>
    <row r="44" spans="1:2">
      <c r="A44" s="3" t="s">
        <v>391</v>
      </c>
    </row>
    <row r="45" spans="1:2">
      <c r="A45" s="4" t="s">
        <v>392</v>
      </c>
      <c r="B45" s="5" t="n">
        <v>434512</v>
      </c>
    </row>
    <row r="46" spans="1:2">
      <c r="A46" s="4" t="s">
        <v>404</v>
      </c>
    </row>
    <row r="47" spans="1:2">
      <c r="A47" s="3" t="s">
        <v>391</v>
      </c>
    </row>
    <row r="48" spans="1:2">
      <c r="A48" s="4" t="s">
        <v>405</v>
      </c>
      <c r="B48" s="5" t="n">
        <v>119832</v>
      </c>
    </row>
    <row r="49" spans="1:2">
      <c r="A49" s="4" t="s">
        <v>406</v>
      </c>
      <c r="B49" s="10" t="n">
        <v>2.85</v>
      </c>
    </row>
    <row r="50" spans="1:2">
      <c r="A50" s="4" t="s">
        <v>407</v>
      </c>
    </row>
    <row r="51" spans="1:2">
      <c r="A51" s="3" t="s">
        <v>391</v>
      </c>
    </row>
    <row r="52" spans="1:2">
      <c r="A52" s="4" t="s">
        <v>405</v>
      </c>
      <c r="B52" s="5" t="n">
        <v>115784</v>
      </c>
    </row>
    <row r="53" spans="1:2">
      <c r="A53" s="4" t="s">
        <v>406</v>
      </c>
      <c r="B53" s="10" t="n">
        <v>2.85</v>
      </c>
    </row>
    <row r="54" spans="1:2">
      <c r="A54" s="4" t="s">
        <v>408</v>
      </c>
    </row>
    <row r="55" spans="1:2">
      <c r="A55" s="3" t="s">
        <v>391</v>
      </c>
    </row>
    <row r="56" spans="1:2">
      <c r="A56" s="4" t="s">
        <v>405</v>
      </c>
      <c r="B56" s="5" t="n">
        <v>112032</v>
      </c>
    </row>
    <row r="57" spans="1:2">
      <c r="A57" s="4" t="s">
        <v>406</v>
      </c>
      <c r="B57" s="10" t="n">
        <v>2.85</v>
      </c>
    </row>
    <row r="58" spans="1:2">
      <c r="A58" s="4" t="s">
        <v>409</v>
      </c>
    </row>
    <row r="59" spans="1:2">
      <c r="A59" s="3" t="s">
        <v>391</v>
      </c>
    </row>
    <row r="60" spans="1:2">
      <c r="A60" s="4" t="s">
        <v>405</v>
      </c>
      <c r="B60" s="5" t="n">
        <v>108552</v>
      </c>
    </row>
    <row r="61" spans="1:2">
      <c r="A61" s="4" t="s">
        <v>406</v>
      </c>
      <c r="B61" s="10" t="n">
        <v>2.85</v>
      </c>
    </row>
    <row r="62" spans="1:2">
      <c r="A62" s="11" t="n">
        <v>2019</v>
      </c>
    </row>
    <row r="63" spans="1:2">
      <c r="A63" s="3" t="s">
        <v>391</v>
      </c>
    </row>
    <row r="64" spans="1:2">
      <c r="A64" s="4" t="s">
        <v>405</v>
      </c>
      <c r="B64" s="5" t="n">
        <v>456200</v>
      </c>
    </row>
    <row r="65" spans="1:2">
      <c r="A65" s="4" t="s">
        <v>406</v>
      </c>
      <c r="B65" s="10" t="n">
        <v>2.85</v>
      </c>
    </row>
    <row r="66" spans="1:2">
      <c r="A66" s="4" t="s">
        <v>410</v>
      </c>
    </row>
    <row r="67" spans="1:2">
      <c r="A67" s="3" t="s">
        <v>391</v>
      </c>
    </row>
    <row r="68" spans="1:2">
      <c r="A68" s="4" t="s">
        <v>405</v>
      </c>
      <c r="B68" s="5" t="n">
        <v>105104</v>
      </c>
    </row>
    <row r="69" spans="1:2">
      <c r="A69" s="4" t="s">
        <v>406</v>
      </c>
      <c r="B69" s="10" t="n">
        <v>2.85</v>
      </c>
    </row>
    <row r="70" spans="1:2">
      <c r="A70" s="4" t="s">
        <v>411</v>
      </c>
    </row>
    <row r="71" spans="1:2">
      <c r="A71" s="3" t="s">
        <v>391</v>
      </c>
    </row>
    <row r="72" spans="1:2">
      <c r="A72" s="4" t="s">
        <v>405</v>
      </c>
      <c r="B72" s="5" t="n">
        <v>102008</v>
      </c>
    </row>
    <row r="73" spans="1:2">
      <c r="A73" s="4" t="s">
        <v>406</v>
      </c>
      <c r="B73" s="10" t="n">
        <v>2.85</v>
      </c>
    </row>
    <row r="74" spans="1:2">
      <c r="A74" s="4" t="s">
        <v>412</v>
      </c>
    </row>
    <row r="75" spans="1:2">
      <c r="A75" s="3" t="s">
        <v>391</v>
      </c>
    </row>
    <row r="76" spans="1:2">
      <c r="A76" s="4" t="s">
        <v>405</v>
      </c>
      <c r="B76" s="5" t="n">
        <v>99136</v>
      </c>
    </row>
    <row r="77" spans="1:2">
      <c r="A77" s="4" t="s">
        <v>406</v>
      </c>
      <c r="B77" s="10" t="n">
        <v>2.85</v>
      </c>
    </row>
    <row r="78" spans="1:2">
      <c r="A78" s="4" t="s">
        <v>413</v>
      </c>
    </row>
    <row r="79" spans="1:2">
      <c r="A79" s="3" t="s">
        <v>391</v>
      </c>
    </row>
    <row r="80" spans="1:2">
      <c r="A80" s="4" t="s">
        <v>405</v>
      </c>
      <c r="B80" s="5" t="n">
        <v>96200</v>
      </c>
    </row>
    <row r="81" spans="1:2">
      <c r="A81" s="4" t="s">
        <v>406</v>
      </c>
      <c r="B81" s="10" t="n">
        <v>2.85</v>
      </c>
    </row>
    <row r="82" spans="1:2">
      <c r="A82" s="11" t="n">
        <v>2020</v>
      </c>
    </row>
    <row r="83" spans="1:2">
      <c r="A83" s="3" t="s">
        <v>391</v>
      </c>
    </row>
    <row r="84" spans="1:2">
      <c r="A84" s="4" t="s">
        <v>405</v>
      </c>
      <c r="B84" s="5" t="n">
        <v>402448</v>
      </c>
    </row>
    <row r="85" spans="1:2">
      <c r="A85" s="4" t="s">
        <v>406</v>
      </c>
      <c r="B85" s="10" t="n">
        <v>2.85</v>
      </c>
    </row>
    <row r="86" spans="1:2">
      <c r="A86" s="4" t="s">
        <v>414</v>
      </c>
    </row>
    <row r="87" spans="1:2">
      <c r="A87" s="3" t="s">
        <v>391</v>
      </c>
    </row>
    <row r="88" spans="1:2">
      <c r="A88" s="4" t="s">
        <v>405</v>
      </c>
      <c r="B88" s="5" t="n">
        <v>8586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15</v>
      </c>
      <c r="B1" s="2" t="s">
        <v>416</v>
      </c>
      <c r="C1" s="2" t="s">
        <v>1</v>
      </c>
    </row>
    <row r="2" spans="1:4">
      <c r="B2" s="2" t="s">
        <v>417</v>
      </c>
      <c r="C2" s="2" t="s">
        <v>418</v>
      </c>
      <c r="D2" s="2" t="s">
        <v>317</v>
      </c>
    </row>
    <row r="3" spans="1:4">
      <c r="A3" s="3" t="s">
        <v>419</v>
      </c>
    </row>
    <row r="4" spans="1:4">
      <c r="A4" s="4" t="s">
        <v>420</v>
      </c>
      <c r="C4" s="6" t="n">
        <v>1316</v>
      </c>
      <c r="D4" s="6" t="n">
        <v>3947</v>
      </c>
    </row>
    <row r="5" spans="1:4">
      <c r="A5" s="4" t="s">
        <v>421</v>
      </c>
      <c r="B5" s="6" t="n">
        <v>3600</v>
      </c>
    </row>
    <row r="6" spans="1:4">
      <c r="A6" s="4" t="s">
        <v>422</v>
      </c>
    </row>
    <row r="7" spans="1:4">
      <c r="A7" s="3" t="s">
        <v>419</v>
      </c>
    </row>
    <row r="8" spans="1:4">
      <c r="A8" s="4" t="s">
        <v>423</v>
      </c>
      <c r="C8" s="5" t="n">
        <v>1231</v>
      </c>
      <c r="D8" s="5" t="n">
        <v>6436</v>
      </c>
    </row>
    <row r="9" spans="1:4">
      <c r="A9" s="4" t="s">
        <v>424</v>
      </c>
      <c r="C9" s="6" t="n">
        <v>3914</v>
      </c>
      <c r="D9" s="5" t="n">
        <v>1231</v>
      </c>
    </row>
    <row r="10" spans="1:4">
      <c r="A10" s="4" t="s">
        <v>425</v>
      </c>
      <c r="C10" s="5" t="n">
        <v>4</v>
      </c>
    </row>
    <row r="11" spans="1:4">
      <c r="A11" s="4" t="s">
        <v>426</v>
      </c>
    </row>
    <row r="12" spans="1:4">
      <c r="A12" s="3" t="s">
        <v>419</v>
      </c>
    </row>
    <row r="13" spans="1:4">
      <c r="A13" s="4" t="s">
        <v>420</v>
      </c>
      <c r="C13" s="6" t="n">
        <v>1400</v>
      </c>
      <c r="D13" s="5" t="n">
        <v>3284</v>
      </c>
    </row>
    <row r="14" spans="1:4">
      <c r="A14" s="4" t="s">
        <v>427</v>
      </c>
      <c r="C14" s="5" t="n">
        <v>1330</v>
      </c>
    </row>
    <row r="15" spans="1:4">
      <c r="A15" s="4" t="s">
        <v>427</v>
      </c>
      <c r="D15" s="5" t="n">
        <v>-6422</v>
      </c>
    </row>
    <row r="16" spans="1:4">
      <c r="A16" s="4" t="s">
        <v>428</v>
      </c>
    </row>
    <row r="17" spans="1:4">
      <c r="A17" s="3" t="s">
        <v>419</v>
      </c>
    </row>
    <row r="18" spans="1:4">
      <c r="A18" s="4" t="s">
        <v>420</v>
      </c>
      <c r="C18" s="5" t="n">
        <v>-84</v>
      </c>
      <c r="D18" s="5" t="n">
        <v>663</v>
      </c>
    </row>
    <row r="19" spans="1:4">
      <c r="A19" s="4" t="s">
        <v>427</v>
      </c>
      <c r="C19" s="6" t="n">
        <v>37</v>
      </c>
    </row>
    <row r="20" spans="1:4">
      <c r="A20" s="4" t="s">
        <v>427</v>
      </c>
      <c r="D20" s="6" t="n">
        <v>-273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5</v>
      </c>
    </row>
    <row r="3" spans="1:3">
      <c r="A3" s="3" t="s">
        <v>430</v>
      </c>
    </row>
    <row r="4" spans="1:3">
      <c r="A4" s="4" t="s">
        <v>420</v>
      </c>
      <c r="B4" s="6" t="n">
        <v>1316</v>
      </c>
      <c r="C4" s="6" t="n">
        <v>3947</v>
      </c>
    </row>
    <row r="5" spans="1:3">
      <c r="A5" s="4" t="s">
        <v>426</v>
      </c>
    </row>
    <row r="6" spans="1:3">
      <c r="A6" s="3" t="s">
        <v>430</v>
      </c>
    </row>
    <row r="7" spans="1:3">
      <c r="A7" s="4" t="s">
        <v>420</v>
      </c>
      <c r="B7" s="5" t="n">
        <v>1400</v>
      </c>
      <c r="C7" s="5" t="n">
        <v>3284</v>
      </c>
    </row>
    <row r="8" spans="1:3">
      <c r="A8" s="4" t="s">
        <v>428</v>
      </c>
    </row>
    <row r="9" spans="1:3">
      <c r="A9" s="3" t="s">
        <v>430</v>
      </c>
    </row>
    <row r="10" spans="1:3">
      <c r="A10" s="4" t="s">
        <v>420</v>
      </c>
      <c r="B10" s="6" t="n">
        <v>-84</v>
      </c>
      <c r="C10" s="6" t="n">
        <v>6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1</v>
      </c>
      <c r="B1" s="2" t="s">
        <v>1</v>
      </c>
    </row>
    <row r="2" spans="1:3">
      <c r="B2" s="2" t="s">
        <v>432</v>
      </c>
      <c r="C2" s="2" t="s">
        <v>317</v>
      </c>
    </row>
    <row r="3" spans="1:3">
      <c r="A3" s="3" t="s">
        <v>433</v>
      </c>
    </row>
    <row r="4" spans="1:3">
      <c r="A4" s="4" t="s">
        <v>434</v>
      </c>
      <c r="B4" s="6" t="n">
        <v>0</v>
      </c>
    </row>
    <row r="5" spans="1:3">
      <c r="A5" s="4" t="s">
        <v>435</v>
      </c>
      <c r="B5" s="5" t="n">
        <v>1400000</v>
      </c>
      <c r="C5" s="6" t="n">
        <v>1200000</v>
      </c>
    </row>
    <row r="6" spans="1:3">
      <c r="A6" s="4" t="s">
        <v>117</v>
      </c>
      <c r="B6" s="5" t="n">
        <v>783000</v>
      </c>
      <c r="C6" s="6" t="n">
        <v>524000</v>
      </c>
    </row>
    <row r="7" spans="1:3">
      <c r="A7" s="4" t="s">
        <v>436</v>
      </c>
    </row>
    <row r="8" spans="1:3">
      <c r="A8" s="3" t="s">
        <v>433</v>
      </c>
    </row>
    <row r="9" spans="1:3">
      <c r="A9" s="4" t="s">
        <v>437</v>
      </c>
      <c r="B9" s="5" t="n">
        <v>310000000</v>
      </c>
    </row>
    <row r="10" spans="1:3">
      <c r="A10" s="4" t="s">
        <v>438</v>
      </c>
      <c r="B10" s="5" t="n">
        <v>15000000</v>
      </c>
    </row>
    <row r="11" spans="1:3">
      <c r="A11" s="4" t="s">
        <v>439</v>
      </c>
      <c r="B11" s="5" t="n">
        <v>200000000</v>
      </c>
    </row>
    <row r="12" spans="1:3">
      <c r="A12" s="4" t="s">
        <v>440</v>
      </c>
      <c r="B12" s="6" t="n">
        <v>3</v>
      </c>
    </row>
    <row r="13" spans="1:3">
      <c r="A13" s="4" t="s">
        <v>441</v>
      </c>
      <c r="B13" s="4" t="s">
        <v>442</v>
      </c>
    </row>
    <row r="14" spans="1:3">
      <c r="A14" s="4" t="s">
        <v>443</v>
      </c>
      <c r="B14" s="6" t="n">
        <v>180000000</v>
      </c>
    </row>
    <row r="15" spans="1:3">
      <c r="A15" s="4" t="s">
        <v>444</v>
      </c>
      <c r="B15" s="6" t="n">
        <v>30000000</v>
      </c>
    </row>
    <row r="16" spans="1:3">
      <c r="A16" s="4" t="s">
        <v>445</v>
      </c>
      <c r="B16" s="4" t="s">
        <v>446</v>
      </c>
    </row>
    <row r="17" spans="1:3">
      <c r="A17" s="4" t="s">
        <v>447</v>
      </c>
    </row>
    <row r="18" spans="1:3">
      <c r="A18" s="3" t="s">
        <v>433</v>
      </c>
    </row>
    <row r="19" spans="1:3">
      <c r="A19" s="4" t="s">
        <v>448</v>
      </c>
      <c r="B19" s="5" t="n">
        <v>4</v>
      </c>
    </row>
    <row r="20" spans="1:3">
      <c r="A20" s="4" t="s">
        <v>449</v>
      </c>
    </row>
    <row r="21" spans="1:3">
      <c r="A21" s="3" t="s">
        <v>433</v>
      </c>
    </row>
    <row r="22" spans="1:3">
      <c r="A22" s="4" t="s">
        <v>437</v>
      </c>
      <c r="B22" s="6" t="n">
        <v>500000000</v>
      </c>
    </row>
    <row r="23" spans="1:3">
      <c r="A23" s="4" t="s">
        <v>450</v>
      </c>
    </row>
    <row r="24" spans="1:3">
      <c r="A24" s="3" t="s">
        <v>433</v>
      </c>
    </row>
    <row r="25" spans="1:3">
      <c r="A25" s="4" t="s">
        <v>437</v>
      </c>
      <c r="B25" s="6" t="n">
        <v>210000000</v>
      </c>
    </row>
    <row r="26" spans="1:3">
      <c r="A26" s="4" t="s">
        <v>451</v>
      </c>
    </row>
    <row r="27" spans="1:3">
      <c r="A27" s="3" t="s">
        <v>433</v>
      </c>
    </row>
    <row r="28" spans="1:3">
      <c r="A28" s="4" t="s">
        <v>452</v>
      </c>
      <c r="B28" s="9" t="n">
        <v>2.5</v>
      </c>
    </row>
    <row r="29" spans="1:3">
      <c r="A29" s="4" t="s">
        <v>453</v>
      </c>
      <c r="B29" s="5" t="n">
        <v>50</v>
      </c>
    </row>
    <row r="30" spans="1:3">
      <c r="A30" s="4" t="s">
        <v>454</v>
      </c>
      <c r="B30" s="4" t="s">
        <v>455</v>
      </c>
    </row>
    <row r="31" spans="1:3">
      <c r="A31" s="4" t="s">
        <v>456</v>
      </c>
      <c r="B31" s="5" t="n">
        <v>1</v>
      </c>
    </row>
    <row r="32" spans="1:3">
      <c r="A32" s="4" t="s">
        <v>457</v>
      </c>
    </row>
    <row r="33" spans="1:3">
      <c r="A33" s="3" t="s">
        <v>433</v>
      </c>
    </row>
    <row r="34" spans="1:3">
      <c r="A34" s="4" t="s">
        <v>458</v>
      </c>
      <c r="B34" s="4" t="s">
        <v>459</v>
      </c>
    </row>
    <row r="35" spans="1:3">
      <c r="A35" s="4" t="s">
        <v>460</v>
      </c>
    </row>
    <row r="36" spans="1:3">
      <c r="A36" s="3" t="s">
        <v>433</v>
      </c>
    </row>
    <row r="37" spans="1:3">
      <c r="A37" s="4" t="s">
        <v>458</v>
      </c>
      <c r="B37" s="4" t="s">
        <v>461</v>
      </c>
    </row>
    <row r="38" spans="1:3">
      <c r="A38" s="4" t="s">
        <v>462</v>
      </c>
    </row>
    <row r="39" spans="1:3">
      <c r="A39" s="3" t="s">
        <v>433</v>
      </c>
    </row>
    <row r="40" spans="1:3">
      <c r="A40" s="4" t="s">
        <v>448</v>
      </c>
      <c r="B40" s="9" t="n">
        <v>4.5</v>
      </c>
    </row>
    <row r="41" spans="1:3">
      <c r="A41" s="4" t="s">
        <v>463</v>
      </c>
    </row>
    <row r="42" spans="1:3">
      <c r="A42" s="3" t="s">
        <v>433</v>
      </c>
    </row>
    <row r="43" spans="1:3">
      <c r="A43" s="4" t="s">
        <v>458</v>
      </c>
      <c r="B43" s="4" t="s">
        <v>464</v>
      </c>
    </row>
    <row r="44" spans="1:3">
      <c r="A44" s="4" t="s">
        <v>465</v>
      </c>
    </row>
    <row r="45" spans="1:3">
      <c r="A45" s="3" t="s">
        <v>433</v>
      </c>
    </row>
    <row r="46" spans="1:3">
      <c r="A46" s="4" t="s">
        <v>458</v>
      </c>
      <c r="B46" s="4" t="s">
        <v>459</v>
      </c>
    </row>
    <row r="47" spans="1:3">
      <c r="A47" s="4" t="s">
        <v>466</v>
      </c>
    </row>
    <row r="48" spans="1:3">
      <c r="A48" s="3" t="s">
        <v>433</v>
      </c>
    </row>
    <row r="49" spans="1:3">
      <c r="A49" s="4" t="s">
        <v>448</v>
      </c>
      <c r="B49" s="9" t="n">
        <v>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5</v>
      </c>
    </row>
    <row r="2" spans="1:3">
      <c r="A2" s="3" t="s">
        <v>468</v>
      </c>
    </row>
    <row r="3" spans="1:3">
      <c r="A3" s="4" t="s">
        <v>469</v>
      </c>
      <c r="B3" s="6" t="n">
        <v>186406</v>
      </c>
      <c r="C3" s="6" t="n">
        <v>184969</v>
      </c>
    </row>
    <row r="4" spans="1:3">
      <c r="A4" s="4" t="s">
        <v>470</v>
      </c>
      <c r="B4" s="5" t="n">
        <v>-65647</v>
      </c>
      <c r="C4" s="5" t="n">
        <v>-115704</v>
      </c>
    </row>
    <row r="5" spans="1:3">
      <c r="A5" s="4" t="s">
        <v>345</v>
      </c>
    </row>
    <row r="6" spans="1:3">
      <c r="A6" s="3" t="s">
        <v>468</v>
      </c>
    </row>
    <row r="7" spans="1:3">
      <c r="A7" s="4" t="s">
        <v>469</v>
      </c>
      <c r="B7" s="5" t="n">
        <v>186406</v>
      </c>
      <c r="C7" s="5" t="n">
        <v>184969</v>
      </c>
    </row>
    <row r="8" spans="1:3">
      <c r="A8" s="4" t="s">
        <v>470</v>
      </c>
      <c r="B8" s="5" t="n">
        <v>-34598</v>
      </c>
      <c r="C8" s="5" t="n">
        <v>-26870</v>
      </c>
    </row>
    <row r="9" spans="1:3">
      <c r="A9" s="4" t="s">
        <v>471</v>
      </c>
      <c r="B9" s="6" t="n">
        <v>151808</v>
      </c>
      <c r="C9" s="6" t="n">
        <v>1580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5</v>
      </c>
    </row>
    <row r="2" spans="1:3">
      <c r="A2" s="3" t="s">
        <v>188</v>
      </c>
    </row>
    <row r="3" spans="1:3">
      <c r="A3" s="4" t="s">
        <v>473</v>
      </c>
      <c r="B3" s="6" t="n">
        <v>112173</v>
      </c>
      <c r="C3" s="6" t="n">
        <v>170750</v>
      </c>
    </row>
    <row r="4" spans="1:3">
      <c r="A4" s="4" t="s">
        <v>474</v>
      </c>
      <c r="B4" s="5" t="n">
        <v>-65647</v>
      </c>
      <c r="C4" s="5" t="n">
        <v>-115704</v>
      </c>
    </row>
    <row r="5" spans="1:3">
      <c r="A5" s="4" t="s">
        <v>84</v>
      </c>
      <c r="B5" s="6" t="n">
        <v>46526</v>
      </c>
      <c r="C5" s="6" t="n">
        <v>550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5</v>
      </c>
    </row>
    <row r="3" spans="1:3">
      <c r="A3" s="3" t="s">
        <v>468</v>
      </c>
    </row>
    <row r="4" spans="1:3">
      <c r="A4" s="4" t="s">
        <v>125</v>
      </c>
      <c r="B4" s="6" t="n">
        <v>13460</v>
      </c>
      <c r="C4" s="6" t="n">
        <v>13568</v>
      </c>
    </row>
    <row r="5" spans="1:3">
      <c r="A5" s="4" t="s">
        <v>47</v>
      </c>
      <c r="B5" s="5" t="n">
        <v>12527</v>
      </c>
      <c r="C5" s="5" t="n">
        <v>21262</v>
      </c>
    </row>
    <row r="6" spans="1:3">
      <c r="A6" s="4" t="s">
        <v>48</v>
      </c>
      <c r="B6" s="5" t="n">
        <v>0</v>
      </c>
      <c r="C6" s="5" t="n">
        <v>4688</v>
      </c>
    </row>
    <row r="7" spans="1:3">
      <c r="A7" s="4" t="s">
        <v>154</v>
      </c>
      <c r="B7" s="5" t="n">
        <v>25987</v>
      </c>
      <c r="C7" s="5" t="n">
        <v>39518</v>
      </c>
    </row>
    <row r="8" spans="1:3">
      <c r="A8" s="4" t="s">
        <v>476</v>
      </c>
      <c r="B8" s="6" t="n">
        <v>0</v>
      </c>
      <c r="C8" s="5" t="n">
        <v>0</v>
      </c>
    </row>
    <row r="9" spans="1:3">
      <c r="A9" s="4" t="s">
        <v>477</v>
      </c>
    </row>
    <row r="10" spans="1:3">
      <c r="A10" s="3" t="s">
        <v>468</v>
      </c>
    </row>
    <row r="11" spans="1:3">
      <c r="A11" s="4" t="s">
        <v>478</v>
      </c>
      <c r="B11" s="4" t="s">
        <v>329</v>
      </c>
    </row>
    <row r="12" spans="1:3">
      <c r="A12" s="4" t="s">
        <v>479</v>
      </c>
    </row>
    <row r="13" spans="1:3">
      <c r="A13" s="3" t="s">
        <v>468</v>
      </c>
    </row>
    <row r="14" spans="1:3">
      <c r="A14" s="4" t="s">
        <v>478</v>
      </c>
      <c r="B14" s="4" t="s">
        <v>331</v>
      </c>
    </row>
    <row r="15" spans="1:3">
      <c r="A15" s="4" t="s">
        <v>480</v>
      </c>
    </row>
    <row r="16" spans="1:3">
      <c r="A16" s="3" t="s">
        <v>468</v>
      </c>
    </row>
    <row r="17" spans="1:3">
      <c r="A17" s="4" t="s">
        <v>478</v>
      </c>
      <c r="B17" s="4" t="s">
        <v>333</v>
      </c>
    </row>
    <row r="18" spans="1:3">
      <c r="A18" s="4" t="s">
        <v>481</v>
      </c>
    </row>
    <row r="19" spans="1:3">
      <c r="A19" s="3" t="s">
        <v>468</v>
      </c>
    </row>
    <row r="20" spans="1:3">
      <c r="A20" s="4" t="s">
        <v>47</v>
      </c>
      <c r="B20" s="6" t="n">
        <v>4798</v>
      </c>
      <c r="C20" s="5" t="n">
        <v>9413</v>
      </c>
    </row>
    <row r="21" spans="1:3">
      <c r="A21" s="4" t="s">
        <v>482</v>
      </c>
    </row>
    <row r="22" spans="1:3">
      <c r="A22" s="3" t="s">
        <v>468</v>
      </c>
    </row>
    <row r="23" spans="1:3">
      <c r="A23" s="4" t="s">
        <v>47</v>
      </c>
      <c r="B23" s="5" t="n">
        <v>7729</v>
      </c>
      <c r="C23" s="5" t="n">
        <v>11849</v>
      </c>
    </row>
    <row r="24" spans="1:3">
      <c r="A24" s="4" t="s">
        <v>483</v>
      </c>
    </row>
    <row r="25" spans="1:3">
      <c r="A25" s="3" t="s">
        <v>468</v>
      </c>
    </row>
    <row r="26" spans="1:3">
      <c r="A26" s="4" t="s">
        <v>47</v>
      </c>
      <c r="B26" s="6" t="n">
        <v>25987</v>
      </c>
      <c r="C26" s="6" t="n">
        <v>348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32</v>
      </c>
    </row>
    <row r="3" spans="1:2">
      <c r="A3" s="3" t="s">
        <v>485</v>
      </c>
    </row>
    <row r="4" spans="1:2">
      <c r="A4" s="4" t="s">
        <v>486</v>
      </c>
      <c r="B4" s="6" t="n">
        <v>64</v>
      </c>
    </row>
    <row r="5" spans="1:2">
      <c r="A5" s="4" t="s">
        <v>487</v>
      </c>
      <c r="B5" s="5" t="n">
        <v>64</v>
      </c>
    </row>
    <row r="6" spans="1:2">
      <c r="A6" s="3" t="s">
        <v>488</v>
      </c>
    </row>
    <row r="7" spans="1:2">
      <c r="A7" s="4" t="s">
        <v>486</v>
      </c>
      <c r="B7" s="5" t="n">
        <v>126</v>
      </c>
    </row>
    <row r="8" spans="1:2">
      <c r="A8" s="4" t="s">
        <v>489</v>
      </c>
      <c r="B8" s="5" t="n">
        <v>126</v>
      </c>
    </row>
    <row r="9" spans="1:2">
      <c r="A9" s="4" t="s">
        <v>57</v>
      </c>
      <c r="B9" s="6" t="n">
        <v>1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0"/>
  </cols>
  <sheetData>
    <row r="1" spans="1:3">
      <c r="A1" s="1" t="s">
        <v>153</v>
      </c>
      <c r="B1" s="2" t="s">
        <v>64</v>
      </c>
      <c r="C1" s="2" t="s">
        <v>154</v>
      </c>
    </row>
    <row r="2" spans="1:3">
      <c r="A2" s="4" t="s">
        <v>155</v>
      </c>
      <c r="B2" s="6" t="n">
        <v>16744</v>
      </c>
      <c r="C2" s="6" t="n">
        <v>16744</v>
      </c>
    </row>
    <row r="3" spans="1:3">
      <c r="A3" s="4" t="s">
        <v>156</v>
      </c>
      <c r="B3" s="5" t="n">
        <v>13447749</v>
      </c>
    </row>
    <row r="4" spans="1:3">
      <c r="A4" s="4" t="s">
        <v>157</v>
      </c>
      <c r="B4" s="6" t="n">
        <v>3373</v>
      </c>
      <c r="C4" s="5" t="n">
        <v>3373</v>
      </c>
    </row>
    <row r="5" spans="1:3">
      <c r="A5" s="4" t="s">
        <v>158</v>
      </c>
      <c r="B5" s="5" t="n">
        <v>217481</v>
      </c>
    </row>
    <row r="6" spans="1:3">
      <c r="A6" s="4" t="s">
        <v>159</v>
      </c>
      <c r="B6" s="6" t="n">
        <v>11228</v>
      </c>
      <c r="C6" s="5" t="n">
        <v>11228</v>
      </c>
    </row>
    <row r="7" spans="1:3">
      <c r="A7" s="4" t="s">
        <v>160</v>
      </c>
      <c r="B7" s="5" t="n">
        <v>906613</v>
      </c>
    </row>
    <row r="8" spans="1:3">
      <c r="A8" s="4" t="s">
        <v>161</v>
      </c>
      <c r="B8" s="6" t="n">
        <v>-25192</v>
      </c>
      <c r="C8" s="5" t="n">
        <v>-25192</v>
      </c>
    </row>
    <row r="9" spans="1:3">
      <c r="A9" s="4" t="s">
        <v>162</v>
      </c>
      <c r="B9" s="6" t="n">
        <v>5250</v>
      </c>
      <c r="C9" s="5" t="n">
        <v>5250</v>
      </c>
    </row>
    <row r="10" spans="1:3">
      <c r="A10" s="4" t="s">
        <v>163</v>
      </c>
      <c r="B10" s="5" t="n">
        <v>393291</v>
      </c>
    </row>
    <row r="11" spans="1:3">
      <c r="A11" s="4" t="s">
        <v>164</v>
      </c>
      <c r="B11" s="6" t="n">
        <v>-37671</v>
      </c>
      <c r="C11" s="5" t="n">
        <v>-37671</v>
      </c>
    </row>
    <row r="12" spans="1:3">
      <c r="A12" s="4" t="s">
        <v>58</v>
      </c>
      <c r="B12" s="5" t="n">
        <v>-3040</v>
      </c>
      <c r="C12" s="5" t="n">
        <v>-3040</v>
      </c>
    </row>
    <row r="13" spans="1:3">
      <c r="A13" s="4" t="s">
        <v>165</v>
      </c>
      <c r="B13" s="6" t="n">
        <v>-29308</v>
      </c>
      <c r="C13" s="5" t="n">
        <v>-29308</v>
      </c>
    </row>
    <row r="14" spans="1:3">
      <c r="A14" s="4" t="s">
        <v>166</v>
      </c>
      <c r="B14" s="5" t="n">
        <v>14965134</v>
      </c>
    </row>
    <row r="15" spans="1:3">
      <c r="A15" s="4" t="s">
        <v>157</v>
      </c>
      <c r="B15" s="6" t="n">
        <v>1938</v>
      </c>
      <c r="C15" s="5" t="n">
        <v>1938</v>
      </c>
    </row>
    <row r="16" spans="1:3">
      <c r="A16" s="4" t="s">
        <v>158</v>
      </c>
      <c r="B16" s="5" t="n">
        <v>531561</v>
      </c>
    </row>
    <row r="17" spans="1:3">
      <c r="A17" s="4" t="s">
        <v>159</v>
      </c>
      <c r="B17" s="6" t="n">
        <v>9585</v>
      </c>
      <c r="C17" s="5" t="n">
        <v>9585</v>
      </c>
    </row>
    <row r="18" spans="1:3">
      <c r="A18" s="4" t="s">
        <v>160</v>
      </c>
      <c r="B18" s="5" t="n">
        <v>989544</v>
      </c>
    </row>
    <row r="19" spans="1:3">
      <c r="A19" s="4" t="s">
        <v>161</v>
      </c>
      <c r="B19" s="6" t="n">
        <v>-23243</v>
      </c>
      <c r="C19" s="5" t="n">
        <v>-23243</v>
      </c>
    </row>
    <row r="20" spans="1:3">
      <c r="A20" s="4" t="s">
        <v>164</v>
      </c>
      <c r="B20" s="5" t="n">
        <v>-39283</v>
      </c>
      <c r="C20" s="5" t="n">
        <v>-39283</v>
      </c>
    </row>
    <row r="21" spans="1:3">
      <c r="A21" s="4" t="s">
        <v>58</v>
      </c>
      <c r="B21" s="5" t="n">
        <v>15691</v>
      </c>
      <c r="C21" s="5" t="n">
        <v>15691</v>
      </c>
    </row>
    <row r="22" spans="1:3">
      <c r="A22" s="4" t="s">
        <v>167</v>
      </c>
      <c r="B22" s="6" t="n">
        <v>-64620</v>
      </c>
      <c r="C22" s="6" t="n">
        <v>-64620</v>
      </c>
    </row>
    <row r="23" spans="1:3">
      <c r="A23" s="4" t="s">
        <v>168</v>
      </c>
      <c r="B23" s="5" t="n">
        <v>16486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0</v>
      </c>
      <c r="B1" s="2" t="s">
        <v>1</v>
      </c>
    </row>
    <row r="2" spans="1:3">
      <c r="B2" s="2" t="s">
        <v>2</v>
      </c>
      <c r="C2" s="2" t="s">
        <v>35</v>
      </c>
    </row>
    <row r="3" spans="1:3">
      <c r="A3" s="3" t="s">
        <v>190</v>
      </c>
    </row>
    <row r="4" spans="1:3">
      <c r="A4" s="4" t="s">
        <v>491</v>
      </c>
      <c r="B4" s="6" t="n">
        <v>15881</v>
      </c>
      <c r="C4" s="6" t="n">
        <v>-3040</v>
      </c>
    </row>
    <row r="5" spans="1:3">
      <c r="A5" s="4" t="s">
        <v>492</v>
      </c>
      <c r="B5" s="5" t="n">
        <v>267</v>
      </c>
      <c r="C5" s="5" t="n">
        <v>-438</v>
      </c>
    </row>
    <row r="6" spans="1:3">
      <c r="A6" s="4" t="s">
        <v>493</v>
      </c>
      <c r="B6" s="5" t="n">
        <v>9</v>
      </c>
    </row>
    <row r="7" spans="1:3">
      <c r="A7" s="4" t="s">
        <v>494</v>
      </c>
      <c r="B7" s="5" t="n">
        <v>-86</v>
      </c>
      <c r="C7" s="6" t="n">
        <v>438</v>
      </c>
    </row>
    <row r="8" spans="1:3">
      <c r="A8" s="4" t="s">
        <v>495</v>
      </c>
      <c r="B8" s="6" t="n">
        <v>190</v>
      </c>
    </row>
    <row r="9" spans="1:3">
      <c r="A9" s="4" t="s">
        <v>496</v>
      </c>
      <c r="B9" s="4" t="s">
        <v>497</v>
      </c>
      <c r="C9" s="4" t="s">
        <v>4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9</v>
      </c>
      <c r="B1" s="2" t="s">
        <v>2</v>
      </c>
      <c r="C1" s="2" t="s">
        <v>35</v>
      </c>
    </row>
    <row r="2" spans="1:3">
      <c r="A2" s="3" t="s">
        <v>500</v>
      </c>
    </row>
    <row r="3" spans="1:3">
      <c r="A3" s="4" t="s">
        <v>375</v>
      </c>
      <c r="C3" s="6" t="n">
        <v>7</v>
      </c>
    </row>
    <row r="4" spans="1:3">
      <c r="A4" s="4" t="s">
        <v>501</v>
      </c>
      <c r="B4" s="6" t="n">
        <v>-15</v>
      </c>
    </row>
    <row r="5" spans="1:3">
      <c r="A5" s="4" t="s">
        <v>502</v>
      </c>
      <c r="C5" s="5" t="n">
        <v>78</v>
      </c>
    </row>
    <row r="6" spans="1:3">
      <c r="A6" s="4" t="s">
        <v>502</v>
      </c>
      <c r="B6" s="5" t="n">
        <v>-112</v>
      </c>
    </row>
    <row r="7" spans="1:3">
      <c r="A7" s="4" t="s">
        <v>503</v>
      </c>
      <c r="B7" s="5" t="n">
        <v>1</v>
      </c>
      <c r="C7" s="5" t="n">
        <v>1</v>
      </c>
    </row>
    <row r="8" spans="1:3">
      <c r="A8" s="4" t="s">
        <v>504</v>
      </c>
      <c r="C8" s="5" t="n">
        <v>86</v>
      </c>
    </row>
    <row r="9" spans="1:3">
      <c r="A9" s="4" t="s">
        <v>505</v>
      </c>
      <c r="B9" s="5" t="n">
        <v>-126</v>
      </c>
    </row>
    <row r="10" spans="1:3">
      <c r="A10" s="4" t="s">
        <v>494</v>
      </c>
      <c r="C10" s="6" t="n">
        <v>-86</v>
      </c>
    </row>
    <row r="11" spans="1:3">
      <c r="A11" s="4" t="s">
        <v>506</v>
      </c>
      <c r="B11" s="6" t="n">
        <v>-1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7</v>
      </c>
      <c r="B1" s="2" t="s">
        <v>1</v>
      </c>
    </row>
    <row r="2" spans="1:3">
      <c r="B2" s="2" t="s">
        <v>2</v>
      </c>
      <c r="C2" s="2" t="s">
        <v>35</v>
      </c>
    </row>
    <row r="3" spans="1:3">
      <c r="A3" s="3" t="s">
        <v>192</v>
      </c>
    </row>
    <row r="4" spans="1:3">
      <c r="A4" s="4" t="s">
        <v>508</v>
      </c>
      <c r="B4" s="6" t="n">
        <v>6074000</v>
      </c>
      <c r="C4" s="6" t="n">
        <v>13579000</v>
      </c>
    </row>
    <row r="5" spans="1:3">
      <c r="A5" s="4" t="s">
        <v>509</v>
      </c>
      <c r="B5" s="5" t="n">
        <v>288000</v>
      </c>
      <c r="C5" s="5" t="n">
        <v>198000</v>
      </c>
    </row>
    <row r="6" spans="1:3">
      <c r="A6" s="4" t="s">
        <v>510</v>
      </c>
      <c r="B6" s="5" t="n">
        <v>-613000</v>
      </c>
      <c r="C6" s="5" t="n">
        <v>-8416000</v>
      </c>
    </row>
    <row r="7" spans="1:3">
      <c r="A7" s="4" t="s">
        <v>511</v>
      </c>
      <c r="B7" s="5" t="n">
        <v>-46000</v>
      </c>
    </row>
    <row r="8" spans="1:3">
      <c r="A8" s="4" t="s">
        <v>512</v>
      </c>
      <c r="C8" s="5" t="n">
        <v>-60000</v>
      </c>
    </row>
    <row r="9" spans="1:3">
      <c r="A9" s="4" t="s">
        <v>49</v>
      </c>
      <c r="B9" s="5" t="n">
        <v>497000</v>
      </c>
      <c r="C9" s="5" t="n">
        <v>773000</v>
      </c>
    </row>
    <row r="10" spans="1:3">
      <c r="A10" s="4" t="s">
        <v>513</v>
      </c>
      <c r="B10" s="5" t="n">
        <v>6200000</v>
      </c>
      <c r="C10" s="5" t="n">
        <v>6074000</v>
      </c>
    </row>
    <row r="11" spans="1:3">
      <c r="A11" s="4" t="s">
        <v>514</v>
      </c>
      <c r="B11" s="6" t="n">
        <v>0</v>
      </c>
      <c r="C1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2"/>
    <col customWidth="1" max="3" min="3" width="21"/>
  </cols>
  <sheetData>
    <row r="1" spans="1:3">
      <c r="A1" s="1" t="s">
        <v>515</v>
      </c>
      <c r="B1" s="2" t="s">
        <v>1</v>
      </c>
    </row>
    <row r="2" spans="1:3">
      <c r="B2" s="2" t="s">
        <v>516</v>
      </c>
      <c r="C2" s="2" t="s">
        <v>317</v>
      </c>
    </row>
    <row r="3" spans="1:3">
      <c r="A3" s="3" t="s">
        <v>517</v>
      </c>
    </row>
    <row r="4" spans="1:3">
      <c r="A4" s="4" t="s">
        <v>518</v>
      </c>
      <c r="B4" s="6" t="n">
        <v>172166</v>
      </c>
      <c r="C4" s="6" t="n">
        <v>185766</v>
      </c>
    </row>
    <row r="5" spans="1:3">
      <c r="A5" s="4" t="s">
        <v>519</v>
      </c>
      <c r="C5" s="5" t="n">
        <v>-32</v>
      </c>
    </row>
    <row r="6" spans="1:3">
      <c r="A6" s="4" t="s">
        <v>520</v>
      </c>
      <c r="B6" s="5" t="n">
        <v>-13460</v>
      </c>
      <c r="C6" s="5" t="n">
        <v>-13568</v>
      </c>
    </row>
    <row r="7" spans="1:3">
      <c r="A7" s="4" t="s">
        <v>521</v>
      </c>
      <c r="B7" s="6" t="n">
        <v>158706</v>
      </c>
      <c r="C7" s="6" t="n">
        <v>172166</v>
      </c>
    </row>
    <row r="8" spans="1:3">
      <c r="A8" s="4" t="s">
        <v>522</v>
      </c>
    </row>
    <row r="9" spans="1:3">
      <c r="A9" s="3" t="s">
        <v>517</v>
      </c>
    </row>
    <row r="10" spans="1:3">
      <c r="A10" s="4" t="s">
        <v>523</v>
      </c>
      <c r="B10" s="4" t="s">
        <v>331</v>
      </c>
    </row>
    <row r="11" spans="1:3">
      <c r="A11" s="4" t="s">
        <v>524</v>
      </c>
      <c r="B11" s="5" t="n">
        <v>35000</v>
      </c>
    </row>
    <row r="12" spans="1:3">
      <c r="A12" s="4" t="s">
        <v>328</v>
      </c>
      <c r="B12" s="4" t="s">
        <v>3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18"/>
    <col customWidth="1" max="3" min="3" width="21"/>
    <col customWidth="1" max="4" min="4" width="21"/>
    <col customWidth="1" max="5" min="5" width="18"/>
    <col customWidth="1" max="6" min="6" width="24"/>
    <col customWidth="1" max="7" min="7" width="21"/>
  </cols>
  <sheetData>
    <row r="1" spans="1:7">
      <c r="A1" s="1" t="s">
        <v>525</v>
      </c>
      <c r="B1" s="2" t="s">
        <v>416</v>
      </c>
      <c r="E1" s="2" t="s">
        <v>526</v>
      </c>
      <c r="F1" s="2" t="s">
        <v>1</v>
      </c>
    </row>
    <row r="2" spans="1:7">
      <c r="B2" s="2" t="s">
        <v>527</v>
      </c>
      <c r="C2" s="2" t="s">
        <v>528</v>
      </c>
      <c r="D2" s="2" t="s">
        <v>529</v>
      </c>
      <c r="E2" s="2" t="s">
        <v>530</v>
      </c>
      <c r="F2" s="2" t="s">
        <v>531</v>
      </c>
      <c r="G2" s="2" t="s">
        <v>317</v>
      </c>
    </row>
    <row r="3" spans="1:7">
      <c r="A3" s="3" t="s">
        <v>532</v>
      </c>
    </row>
    <row r="4" spans="1:7">
      <c r="A4" s="4" t="s">
        <v>533</v>
      </c>
      <c r="F4" s="6" t="n">
        <v>127899</v>
      </c>
      <c r="G4" s="6" t="n">
        <v>125059</v>
      </c>
    </row>
    <row r="5" spans="1:7">
      <c r="A5" s="4" t="s">
        <v>534</v>
      </c>
      <c r="F5" s="5" t="n">
        <v>12859</v>
      </c>
      <c r="G5" s="5" t="n">
        <v>7885</v>
      </c>
    </row>
    <row r="6" spans="1:7">
      <c r="A6" s="4" t="s">
        <v>125</v>
      </c>
      <c r="F6" s="5" t="n">
        <v>13460</v>
      </c>
      <c r="G6" s="5" t="n">
        <v>13568</v>
      </c>
    </row>
    <row r="7" spans="1:7">
      <c r="A7" s="4" t="s">
        <v>535</v>
      </c>
      <c r="F7" s="5" t="n">
        <v>24946</v>
      </c>
      <c r="G7" s="6" t="n">
        <v>8720</v>
      </c>
    </row>
    <row r="8" spans="1:7">
      <c r="A8" s="4" t="s">
        <v>536</v>
      </c>
    </row>
    <row r="9" spans="1:7">
      <c r="A9" s="3" t="s">
        <v>532</v>
      </c>
    </row>
    <row r="10" spans="1:7">
      <c r="A10" s="4" t="s">
        <v>537</v>
      </c>
      <c r="D10" s="4" t="s">
        <v>538</v>
      </c>
    </row>
    <row r="11" spans="1:7">
      <c r="A11" s="4" t="s">
        <v>539</v>
      </c>
      <c r="D11" s="6" t="n">
        <v>37000</v>
      </c>
      <c r="F11" s="5" t="n">
        <v>123800</v>
      </c>
    </row>
    <row r="12" spans="1:7">
      <c r="A12" s="4" t="s">
        <v>540</v>
      </c>
      <c r="D12" s="5" t="n">
        <v>7400</v>
      </c>
    </row>
    <row r="13" spans="1:7">
      <c r="A13" s="4" t="s">
        <v>541</v>
      </c>
      <c r="B13" s="5" t="n">
        <v>400</v>
      </c>
    </row>
    <row r="14" spans="1:7">
      <c r="A14" s="4" t="s">
        <v>542</v>
      </c>
      <c r="B14" s="5" t="n">
        <v>315000</v>
      </c>
    </row>
    <row r="15" spans="1:7">
      <c r="A15" s="4" t="s">
        <v>543</v>
      </c>
    </row>
    <row r="16" spans="1:7">
      <c r="A16" s="3" t="s">
        <v>532</v>
      </c>
    </row>
    <row r="17" spans="1:7">
      <c r="A17" s="4" t="s">
        <v>544</v>
      </c>
      <c r="D17" s="6" t="n">
        <v>13000</v>
      </c>
    </row>
    <row r="18" spans="1:7">
      <c r="A18" s="4" t="s">
        <v>523</v>
      </c>
      <c r="D18" s="4" t="s">
        <v>331</v>
      </c>
    </row>
    <row r="19" spans="1:7">
      <c r="A19" s="4" t="s">
        <v>545</v>
      </c>
    </row>
    <row r="20" spans="1:7">
      <c r="A20" s="3" t="s">
        <v>532</v>
      </c>
    </row>
    <row r="21" spans="1:7">
      <c r="A21" s="4" t="s">
        <v>537</v>
      </c>
      <c r="C21" s="4" t="s">
        <v>538</v>
      </c>
    </row>
    <row r="22" spans="1:7">
      <c r="A22" s="4" t="s">
        <v>539</v>
      </c>
      <c r="C22" s="6" t="n">
        <v>55500</v>
      </c>
    </row>
    <row r="23" spans="1:7">
      <c r="A23" s="4" t="s">
        <v>540</v>
      </c>
      <c r="C23" s="5" t="n">
        <v>24500</v>
      </c>
    </row>
    <row r="24" spans="1:7">
      <c r="A24" s="4" t="s">
        <v>546</v>
      </c>
    </row>
    <row r="25" spans="1:7">
      <c r="A25" s="3" t="s">
        <v>532</v>
      </c>
    </row>
    <row r="26" spans="1:7">
      <c r="A26" s="4" t="s">
        <v>537</v>
      </c>
      <c r="B26" s="4" t="s">
        <v>538</v>
      </c>
    </row>
    <row r="27" spans="1:7">
      <c r="A27" s="4" t="s">
        <v>539</v>
      </c>
      <c r="F27" s="6" t="n">
        <v>123800</v>
      </c>
    </row>
    <row r="28" spans="1:7">
      <c r="A28" s="4" t="s">
        <v>541</v>
      </c>
      <c r="B28" s="5" t="n">
        <v>460</v>
      </c>
      <c r="E28" s="5" t="n">
        <v>260</v>
      </c>
    </row>
    <row r="29" spans="1:7">
      <c r="A29" s="4" t="s">
        <v>547</v>
      </c>
      <c r="F29" s="5" t="n">
        <v>45</v>
      </c>
    </row>
    <row r="30" spans="1:7">
      <c r="A30" s="4" t="s">
        <v>542</v>
      </c>
      <c r="B30" s="5" t="n">
        <v>315000</v>
      </c>
    </row>
    <row r="31" spans="1:7">
      <c r="A31" s="4" t="s">
        <v>534</v>
      </c>
      <c r="F31" s="6" t="n">
        <v>14000</v>
      </c>
    </row>
    <row r="32" spans="1:7">
      <c r="A32" s="4" t="s">
        <v>125</v>
      </c>
      <c r="F32" s="6" t="n">
        <v>1200</v>
      </c>
    </row>
    <row r="33" spans="1:7">
      <c r="A33" s="4" t="s">
        <v>548</v>
      </c>
    </row>
    <row r="34" spans="1:7">
      <c r="A34" s="3" t="s">
        <v>532</v>
      </c>
    </row>
    <row r="35" spans="1:7">
      <c r="A35" s="4" t="s">
        <v>540</v>
      </c>
      <c r="C35" s="6" t="n">
        <v>24200</v>
      </c>
    </row>
    <row r="36" spans="1:7">
      <c r="A36" s="4" t="s">
        <v>542</v>
      </c>
      <c r="F36" s="5" t="n">
        <v>473000</v>
      </c>
    </row>
    <row r="37" spans="1:7">
      <c r="A37" s="4" t="s">
        <v>549</v>
      </c>
    </row>
    <row r="38" spans="1:7">
      <c r="A38" s="3" t="s">
        <v>532</v>
      </c>
    </row>
    <row r="39" spans="1:7">
      <c r="A39" s="4" t="s">
        <v>550</v>
      </c>
      <c r="B39" s="4" t="s">
        <v>551</v>
      </c>
    </row>
  </sheetData>
  <mergeCells count="3">
    <mergeCell ref="A1:A2"/>
    <mergeCell ref="B1:D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2</v>
      </c>
      <c r="B1" s="2" t="s">
        <v>1</v>
      </c>
    </row>
    <row r="2" spans="1:3">
      <c r="B2" s="2" t="s">
        <v>2</v>
      </c>
      <c r="C2" s="2" t="s">
        <v>35</v>
      </c>
    </row>
    <row r="3" spans="1:3">
      <c r="A3" s="3" t="s">
        <v>196</v>
      </c>
    </row>
    <row r="4" spans="1:3">
      <c r="A4" s="4" t="s">
        <v>510</v>
      </c>
      <c r="B4" s="6" t="n">
        <v>321607</v>
      </c>
      <c r="C4" s="6" t="n">
        <v>136178</v>
      </c>
    </row>
    <row r="5" spans="1:3">
      <c r="A5" s="4" t="s">
        <v>55</v>
      </c>
      <c r="B5" s="5" t="n">
        <v>290073</v>
      </c>
      <c r="C5" s="5" t="n">
        <v>118077</v>
      </c>
    </row>
    <row r="6" spans="1:3">
      <c r="A6" s="4" t="s">
        <v>553</v>
      </c>
      <c r="B6" s="6" t="n">
        <v>31534</v>
      </c>
      <c r="C6" s="6" t="n">
        <v>181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4</v>
      </c>
      <c r="B1" s="2" t="s">
        <v>2</v>
      </c>
      <c r="C1" s="2" t="s">
        <v>35</v>
      </c>
    </row>
    <row r="2" spans="1:3">
      <c r="A2" s="4" t="s">
        <v>555</v>
      </c>
    </row>
    <row r="3" spans="1:3">
      <c r="A3" s="3" t="s">
        <v>556</v>
      </c>
    </row>
    <row r="4" spans="1:3">
      <c r="A4" s="4" t="s">
        <v>376</v>
      </c>
      <c r="B4" s="6" t="n">
        <v>5856</v>
      </c>
      <c r="C4" s="6" t="n">
        <v>64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2"/>
    <col customWidth="1" max="2" min="2" width="36"/>
    <col customWidth="1" max="3" min="3" width="21"/>
    <col customWidth="1" max="4" min="4" width="22"/>
    <col customWidth="1" max="5" min="5" width="21"/>
    <col customWidth="1" max="6" min="6" width="14"/>
    <col customWidth="1" max="7" min="7" width="14"/>
    <col customWidth="1" max="8" min="8" width="14"/>
    <col customWidth="1" max="9" min="9" width="25"/>
  </cols>
  <sheetData>
    <row r="1" spans="1:9">
      <c r="A1" s="1" t="s">
        <v>557</v>
      </c>
      <c r="B1" s="2" t="s">
        <v>558</v>
      </c>
      <c r="C1" s="2" t="s">
        <v>529</v>
      </c>
      <c r="D1" s="2" t="s">
        <v>516</v>
      </c>
      <c r="E1" s="2" t="s">
        <v>317</v>
      </c>
      <c r="F1" s="2" t="s">
        <v>3</v>
      </c>
      <c r="G1" s="2" t="s">
        <v>559</v>
      </c>
      <c r="H1" s="2" t="s">
        <v>560</v>
      </c>
      <c r="I1" s="2" t="s">
        <v>561</v>
      </c>
    </row>
    <row r="2" spans="1:9">
      <c r="A2" s="3" t="s">
        <v>562</v>
      </c>
    </row>
    <row r="3" spans="1:9">
      <c r="A3" s="4" t="s">
        <v>563</v>
      </c>
      <c r="D3" s="8" t="n">
        <v>6.7</v>
      </c>
      <c r="E3" s="8" t="n">
        <v>13.1</v>
      </c>
    </row>
    <row r="4" spans="1:9">
      <c r="A4" s="4" t="s">
        <v>564</v>
      </c>
      <c r="D4" s="8" t="n">
        <v>5.6</v>
      </c>
      <c r="E4" s="9" t="n">
        <v>10.4</v>
      </c>
    </row>
    <row r="5" spans="1:9">
      <c r="A5" s="4" t="s">
        <v>548</v>
      </c>
    </row>
    <row r="6" spans="1:9">
      <c r="A6" s="3" t="s">
        <v>562</v>
      </c>
    </row>
    <row r="7" spans="1:9">
      <c r="A7" s="4" t="s">
        <v>542</v>
      </c>
      <c r="D7" s="5" t="n">
        <v>473000</v>
      </c>
    </row>
    <row r="8" spans="1:9">
      <c r="A8" s="4" t="s">
        <v>540</v>
      </c>
      <c r="I8" s="8" t="n">
        <v>24.2</v>
      </c>
    </row>
    <row r="9" spans="1:9">
      <c r="A9" s="4" t="s">
        <v>565</v>
      </c>
      <c r="E9" s="9" t="n">
        <v>0.1</v>
      </c>
    </row>
    <row r="10" spans="1:9">
      <c r="A10" s="4" t="s">
        <v>566</v>
      </c>
      <c r="D10" s="5" t="n">
        <v>271000</v>
      </c>
    </row>
    <row r="11" spans="1:9">
      <c r="A11" s="4" t="s">
        <v>567</v>
      </c>
    </row>
    <row r="12" spans="1:9">
      <c r="A12" s="3" t="s">
        <v>562</v>
      </c>
    </row>
    <row r="13" spans="1:9">
      <c r="A13" s="4" t="s">
        <v>568</v>
      </c>
      <c r="D13" s="4" t="s">
        <v>569</v>
      </c>
    </row>
    <row r="14" spans="1:9">
      <c r="A14" s="4" t="s">
        <v>570</v>
      </c>
      <c r="D14" s="4" t="s">
        <v>571</v>
      </c>
    </row>
    <row r="15" spans="1:9">
      <c r="A15" s="4" t="s">
        <v>523</v>
      </c>
      <c r="D15" s="4" t="s">
        <v>572</v>
      </c>
    </row>
    <row r="16" spans="1:9">
      <c r="A16" s="4" t="s">
        <v>573</v>
      </c>
      <c r="D16" s="4" t="s">
        <v>572</v>
      </c>
    </row>
    <row r="17" spans="1:9">
      <c r="A17" s="4" t="s">
        <v>574</v>
      </c>
      <c r="D17" s="4" t="s">
        <v>575</v>
      </c>
    </row>
    <row r="18" spans="1:9">
      <c r="A18" s="4" t="s">
        <v>576</v>
      </c>
      <c r="D18" s="8" t="n">
        <v>8.6</v>
      </c>
      <c r="E18" s="9" t="n">
        <v>8.800000000000001</v>
      </c>
    </row>
    <row r="19" spans="1:9">
      <c r="A19" s="4" t="s">
        <v>577</v>
      </c>
    </row>
    <row r="20" spans="1:9">
      <c r="A20" s="3" t="s">
        <v>562</v>
      </c>
    </row>
    <row r="21" spans="1:9">
      <c r="A21" s="4" t="s">
        <v>578</v>
      </c>
      <c r="D21" s="9" t="n">
        <v>7.2</v>
      </c>
      <c r="E21" s="9" t="n">
        <v>0.9</v>
      </c>
    </row>
    <row r="22" spans="1:9">
      <c r="A22" s="4" t="s">
        <v>579</v>
      </c>
    </row>
    <row r="23" spans="1:9">
      <c r="A23" s="3" t="s">
        <v>562</v>
      </c>
    </row>
    <row r="24" spans="1:9">
      <c r="A24" s="4" t="s">
        <v>537</v>
      </c>
      <c r="I24" s="4" t="s">
        <v>538</v>
      </c>
    </row>
    <row r="25" spans="1:9">
      <c r="A25" s="4" t="s">
        <v>536</v>
      </c>
    </row>
    <row r="26" spans="1:9">
      <c r="A26" s="3" t="s">
        <v>562</v>
      </c>
    </row>
    <row r="27" spans="1:9">
      <c r="A27" s="4" t="s">
        <v>542</v>
      </c>
      <c r="H27" s="5" t="n">
        <v>315000</v>
      </c>
    </row>
    <row r="28" spans="1:9">
      <c r="A28" s="4" t="s">
        <v>537</v>
      </c>
      <c r="C28" s="4" t="s">
        <v>538</v>
      </c>
    </row>
    <row r="29" spans="1:9">
      <c r="A29" s="4" t="s">
        <v>539</v>
      </c>
      <c r="C29" s="6" t="n">
        <v>37</v>
      </c>
      <c r="D29" s="9" t="n">
        <v>123.8</v>
      </c>
    </row>
    <row r="30" spans="1:9">
      <c r="A30" s="4" t="s">
        <v>540</v>
      </c>
      <c r="C30" s="8" t="n">
        <v>7.4</v>
      </c>
    </row>
    <row r="31" spans="1:9">
      <c r="A31" s="4" t="s">
        <v>580</v>
      </c>
    </row>
    <row r="32" spans="1:9">
      <c r="A32" s="3" t="s">
        <v>562</v>
      </c>
    </row>
    <row r="33" spans="1:9">
      <c r="A33" s="4" t="s">
        <v>581</v>
      </c>
      <c r="I33" s="5" t="n">
        <v>23</v>
      </c>
    </row>
    <row r="34" spans="1:9">
      <c r="A34" s="4" t="s">
        <v>582</v>
      </c>
    </row>
    <row r="35" spans="1:9">
      <c r="A35" s="3" t="s">
        <v>562</v>
      </c>
    </row>
    <row r="36" spans="1:9">
      <c r="A36" s="4" t="s">
        <v>581</v>
      </c>
      <c r="I36" s="5" t="n">
        <v>11</v>
      </c>
    </row>
    <row r="37" spans="1:9">
      <c r="A37" s="4" t="s">
        <v>583</v>
      </c>
    </row>
    <row r="38" spans="1:9">
      <c r="A38" s="3" t="s">
        <v>562</v>
      </c>
    </row>
    <row r="39" spans="1:9">
      <c r="A39" s="4" t="s">
        <v>523</v>
      </c>
      <c r="B39" s="4" t="s">
        <v>331</v>
      </c>
    </row>
    <row r="40" spans="1:9">
      <c r="A40" s="4" t="s">
        <v>542</v>
      </c>
      <c r="B40" s="5" t="n">
        <v>35000</v>
      </c>
    </row>
    <row r="41" spans="1:9">
      <c r="A41" s="4" t="s">
        <v>584</v>
      </c>
      <c r="B41" s="4" t="s">
        <v>585</v>
      </c>
    </row>
    <row r="42" spans="1:9">
      <c r="A42" s="4" t="s">
        <v>586</v>
      </c>
    </row>
    <row r="43" spans="1:9">
      <c r="A43" s="3" t="s">
        <v>562</v>
      </c>
    </row>
    <row r="44" spans="1:9">
      <c r="A44" s="4" t="s">
        <v>587</v>
      </c>
      <c r="B44" s="5" t="n">
        <v>10200</v>
      </c>
    </row>
    <row r="45" spans="1:9">
      <c r="A45" s="4" t="s">
        <v>588</v>
      </c>
      <c r="B45" s="10" t="n">
        <v>0.96</v>
      </c>
    </row>
    <row r="46" spans="1:9">
      <c r="A46" s="4" t="s">
        <v>589</v>
      </c>
    </row>
    <row r="47" spans="1:9">
      <c r="A47" s="3" t="s">
        <v>562</v>
      </c>
    </row>
    <row r="48" spans="1:9">
      <c r="A48" s="4" t="s">
        <v>590</v>
      </c>
      <c r="B48" s="5" t="n">
        <v>142000</v>
      </c>
    </row>
    <row r="49" spans="1:9">
      <c r="A49" s="4" t="s">
        <v>591</v>
      </c>
      <c r="B49" s="10" t="n">
        <v>0.74</v>
      </c>
    </row>
    <row r="50" spans="1:9">
      <c r="A50" s="4" t="s">
        <v>592</v>
      </c>
    </row>
    <row r="51" spans="1:9">
      <c r="A51" s="3" t="s">
        <v>562</v>
      </c>
    </row>
    <row r="52" spans="1:9">
      <c r="A52" s="4" t="s">
        <v>593</v>
      </c>
      <c r="D52" s="8" t="n">
        <v>57.9</v>
      </c>
      <c r="E52" s="8" t="n">
        <v>52.8</v>
      </c>
    </row>
    <row r="53" spans="1:9">
      <c r="A53" s="4" t="s">
        <v>594</v>
      </c>
    </row>
    <row r="54" spans="1:9">
      <c r="A54" s="3" t="s">
        <v>562</v>
      </c>
    </row>
    <row r="55" spans="1:9">
      <c r="A55" s="4" t="s">
        <v>595</v>
      </c>
      <c r="F55" s="4" t="s">
        <v>596</v>
      </c>
    </row>
    <row r="56" spans="1:9">
      <c r="A56" s="4" t="s">
        <v>597</v>
      </c>
    </row>
    <row r="57" spans="1:9">
      <c r="A57" s="3" t="s">
        <v>562</v>
      </c>
    </row>
    <row r="58" spans="1:9">
      <c r="A58" s="4" t="s">
        <v>595</v>
      </c>
      <c r="G58" s="4" t="s">
        <v>598</v>
      </c>
    </row>
    <row r="59" spans="1:9">
      <c r="A59" s="4" t="s">
        <v>599</v>
      </c>
    </row>
    <row r="60" spans="1:9">
      <c r="A60" s="3" t="s">
        <v>562</v>
      </c>
    </row>
    <row r="61" spans="1:9">
      <c r="A61" s="4" t="s">
        <v>595</v>
      </c>
      <c r="G61" s="4" t="s">
        <v>600</v>
      </c>
    </row>
    <row r="62" spans="1:9">
      <c r="A62" s="4" t="s">
        <v>601</v>
      </c>
    </row>
    <row r="63" spans="1:9">
      <c r="A63" s="3" t="s">
        <v>562</v>
      </c>
    </row>
    <row r="64" spans="1:9">
      <c r="A64" s="4" t="s">
        <v>595</v>
      </c>
      <c r="G64" s="4" t="s">
        <v>497</v>
      </c>
    </row>
    <row r="65" spans="1:9">
      <c r="A65" s="4" t="s">
        <v>602</v>
      </c>
    </row>
    <row r="66" spans="1:9">
      <c r="A66" s="3" t="s">
        <v>562</v>
      </c>
    </row>
    <row r="67" spans="1:9">
      <c r="A67" s="4" t="s">
        <v>595</v>
      </c>
      <c r="G67" s="4" t="s">
        <v>6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4</v>
      </c>
      <c r="B1" s="2" t="s">
        <v>416</v>
      </c>
      <c r="D1" s="2" t="s">
        <v>1</v>
      </c>
    </row>
    <row r="2" spans="1:5">
      <c r="B2" s="2" t="s">
        <v>360</v>
      </c>
      <c r="C2" s="2" t="s">
        <v>605</v>
      </c>
      <c r="D2" s="2" t="s">
        <v>2</v>
      </c>
      <c r="E2" s="2" t="s">
        <v>35</v>
      </c>
    </row>
    <row r="3" spans="1:5">
      <c r="A3" s="3" t="s">
        <v>606</v>
      </c>
    </row>
    <row r="4" spans="1:5">
      <c r="A4" s="4" t="s">
        <v>607</v>
      </c>
      <c r="B4" s="5" t="n">
        <v>314091</v>
      </c>
    </row>
    <row r="5" spans="1:5">
      <c r="A5" s="4" t="s">
        <v>608</v>
      </c>
      <c r="D5" s="5" t="n">
        <v>1309385</v>
      </c>
    </row>
    <row r="6" spans="1:5">
      <c r="A6" s="4" t="s">
        <v>609</v>
      </c>
      <c r="D6" s="4" t="s">
        <v>329</v>
      </c>
    </row>
    <row r="7" spans="1:5">
      <c r="A7" s="4" t="s">
        <v>610</v>
      </c>
    </row>
    <row r="8" spans="1:5">
      <c r="A8" s="3" t="s">
        <v>606</v>
      </c>
    </row>
    <row r="9" spans="1:5">
      <c r="A9" s="4" t="s">
        <v>607</v>
      </c>
      <c r="B9" s="5" t="n">
        <v>244813</v>
      </c>
    </row>
    <row r="10" spans="1:5">
      <c r="A10" s="4" t="s">
        <v>611</v>
      </c>
    </row>
    <row r="11" spans="1:5">
      <c r="A11" s="3" t="s">
        <v>606</v>
      </c>
    </row>
    <row r="12" spans="1:5">
      <c r="A12" s="4" t="s">
        <v>612</v>
      </c>
      <c r="D12" s="5" t="n">
        <v>283138</v>
      </c>
      <c r="E12" s="5" t="n">
        <v>219144</v>
      </c>
    </row>
    <row r="13" spans="1:5">
      <c r="A13" s="4" t="s">
        <v>607</v>
      </c>
      <c r="C13" s="5" t="n">
        <v>171231</v>
      </c>
      <c r="D13" s="5" t="n">
        <v>622534</v>
      </c>
      <c r="E13" s="5" t="n">
        <v>220814</v>
      </c>
    </row>
    <row r="14" spans="1:5">
      <c r="A14" s="4" t="s">
        <v>613</v>
      </c>
      <c r="D14" s="5" t="n">
        <v>-301005</v>
      </c>
      <c r="E14" s="5" t="n">
        <v>-153487</v>
      </c>
    </row>
    <row r="15" spans="1:5">
      <c r="A15" s="4" t="s">
        <v>614</v>
      </c>
      <c r="D15" s="5" t="n">
        <v>-90973</v>
      </c>
      <c r="E15" s="5" t="n">
        <v>-3333</v>
      </c>
    </row>
    <row r="16" spans="1:5">
      <c r="A16" s="4" t="s">
        <v>612</v>
      </c>
      <c r="D16" s="5" t="n">
        <v>513694</v>
      </c>
      <c r="E16" s="5" t="n">
        <v>283138</v>
      </c>
    </row>
    <row r="17" spans="1:5">
      <c r="A17" s="4" t="s">
        <v>615</v>
      </c>
      <c r="D17" s="7" t="n">
        <v>14.64</v>
      </c>
      <c r="E17" s="7" t="n">
        <v>14.22</v>
      </c>
    </row>
    <row r="18" spans="1:5">
      <c r="A18" s="4" t="s">
        <v>616</v>
      </c>
      <c r="D18" s="10" t="n">
        <v>11.94</v>
      </c>
      <c r="E18" s="10" t="n">
        <v>14.73</v>
      </c>
    </row>
    <row r="19" spans="1:5">
      <c r="A19" s="4" t="s">
        <v>617</v>
      </c>
      <c r="D19" s="10" t="n">
        <v>13.6</v>
      </c>
      <c r="E19" s="10" t="n">
        <v>14.2</v>
      </c>
    </row>
    <row r="20" spans="1:5">
      <c r="A20" s="4" t="s">
        <v>618</v>
      </c>
      <c r="D20" s="10" t="n">
        <v>12.77</v>
      </c>
      <c r="E20" s="10" t="n">
        <v>13.59</v>
      </c>
    </row>
    <row r="21" spans="1:5">
      <c r="A21" s="4" t="s">
        <v>615</v>
      </c>
      <c r="D21" s="7" t="n">
        <v>12.31</v>
      </c>
      <c r="E21" s="7" t="n">
        <v>14.64</v>
      </c>
    </row>
    <row r="22" spans="1:5">
      <c r="A22" s="4" t="s">
        <v>619</v>
      </c>
    </row>
    <row r="23" spans="1:5">
      <c r="A23" s="3" t="s">
        <v>606</v>
      </c>
    </row>
    <row r="24" spans="1:5">
      <c r="A24" s="4" t="s">
        <v>607</v>
      </c>
      <c r="B24" s="5" t="n">
        <v>636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0</v>
      </c>
      <c r="B1" s="2" t="s">
        <v>621</v>
      </c>
      <c r="J1" s="2" t="s">
        <v>1</v>
      </c>
    </row>
    <row r="2" spans="1:11">
      <c r="B2" s="2" t="s">
        <v>2</v>
      </c>
      <c r="C2" s="2" t="s">
        <v>622</v>
      </c>
      <c r="D2" s="2" t="s">
        <v>4</v>
      </c>
      <c r="E2" s="2" t="s">
        <v>623</v>
      </c>
      <c r="F2" s="2" t="s">
        <v>35</v>
      </c>
      <c r="G2" s="2" t="s">
        <v>363</v>
      </c>
      <c r="H2" s="2" t="s">
        <v>624</v>
      </c>
      <c r="I2" s="2" t="s">
        <v>605</v>
      </c>
      <c r="J2" s="2" t="s">
        <v>2</v>
      </c>
      <c r="K2" s="2" t="s">
        <v>35</v>
      </c>
    </row>
    <row r="3" spans="1:11">
      <c r="A3" s="4" t="s">
        <v>64</v>
      </c>
    </row>
    <row r="4" spans="1:11">
      <c r="A4" s="4" t="s">
        <v>625</v>
      </c>
      <c r="B4" s="12" t="n">
        <v>0.15</v>
      </c>
      <c r="C4" s="12" t="n">
        <v>0.15</v>
      </c>
      <c r="D4" s="12" t="n">
        <v>0.4508</v>
      </c>
      <c r="E4" s="12" t="n">
        <v>0.4508</v>
      </c>
      <c r="F4" s="12" t="n">
        <v>0.4508</v>
      </c>
      <c r="G4" s="12" t="n">
        <v>0.4508</v>
      </c>
      <c r="H4" s="12" t="n">
        <v>0.4441</v>
      </c>
      <c r="I4" s="12" t="n">
        <v>0.4375</v>
      </c>
    </row>
    <row r="5" spans="1:11">
      <c r="A5" s="4" t="s">
        <v>626</v>
      </c>
      <c r="K5" s="5" t="n">
        <v>393291</v>
      </c>
    </row>
    <row r="6" spans="1:11">
      <c r="A6" s="4" t="s">
        <v>285</v>
      </c>
    </row>
    <row r="7" spans="1:11">
      <c r="A7" s="4" t="s">
        <v>625</v>
      </c>
      <c r="B7" s="13" t="n">
        <v>0.28225</v>
      </c>
      <c r="C7" s="13" t="n">
        <v>0.28225</v>
      </c>
      <c r="D7" s="12" t="n">
        <v>0.2258</v>
      </c>
      <c r="E7" s="13" t="n">
        <v>0.28225</v>
      </c>
      <c r="F7" s="13" t="n">
        <v>0.28225</v>
      </c>
      <c r="G7" s="13" t="n">
        <v>0.28225</v>
      </c>
      <c r="H7" s="13" t="n">
        <v>0.28225</v>
      </c>
      <c r="I7" s="12" t="n">
        <v>0.2258</v>
      </c>
    </row>
    <row r="8" spans="1:11">
      <c r="A8" s="4" t="s">
        <v>626</v>
      </c>
      <c r="I8" s="5" t="n">
        <v>184697</v>
      </c>
      <c r="J8" s="5" t="n">
        <v>310009</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35</v>
      </c>
    </row>
    <row r="2" spans="1:3">
      <c r="A2" s="3" t="s">
        <v>170</v>
      </c>
    </row>
    <row r="3" spans="1:3">
      <c r="A3" s="4" t="s">
        <v>171</v>
      </c>
      <c r="B3" s="8" t="n">
        <v>0.1</v>
      </c>
      <c r="C3" s="8" t="n">
        <v>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27</v>
      </c>
      <c r="B1" s="2" t="s">
        <v>628</v>
      </c>
      <c r="C1" s="2" t="s">
        <v>629</v>
      </c>
      <c r="D1" s="2" t="s">
        <v>630</v>
      </c>
      <c r="E1" s="2" t="s">
        <v>622</v>
      </c>
      <c r="F1" s="2" t="s">
        <v>4</v>
      </c>
      <c r="G1" s="2" t="s">
        <v>623</v>
      </c>
      <c r="H1" s="2" t="s">
        <v>35</v>
      </c>
      <c r="I1" s="2" t="s">
        <v>363</v>
      </c>
      <c r="J1" s="2" t="s">
        <v>624</v>
      </c>
      <c r="K1" s="2" t="s">
        <v>605</v>
      </c>
      <c r="L1" s="2" t="s">
        <v>631</v>
      </c>
      <c r="M1" s="2" t="s">
        <v>632</v>
      </c>
      <c r="N1" s="2" t="s">
        <v>633</v>
      </c>
      <c r="O1" s="2" t="s">
        <v>2</v>
      </c>
      <c r="P1" s="2" t="s">
        <v>35</v>
      </c>
      <c r="Q1" s="2" t="s">
        <v>634</v>
      </c>
      <c r="R1" s="2" t="s">
        <v>635</v>
      </c>
    </row>
    <row r="2" spans="1:18">
      <c r="A2" s="3" t="s">
        <v>636</v>
      </c>
    </row>
    <row r="3" spans="1:18">
      <c r="A3" s="4" t="s">
        <v>111</v>
      </c>
      <c r="H3" s="5" t="n">
        <v>31000887</v>
      </c>
      <c r="O3" s="5" t="n">
        <v>31310896</v>
      </c>
      <c r="P3" s="5" t="n">
        <v>31000887</v>
      </c>
    </row>
    <row r="4" spans="1:18">
      <c r="A4" s="4" t="s">
        <v>637</v>
      </c>
      <c r="H4" s="5" t="n">
        <v>14965134</v>
      </c>
      <c r="O4" s="5" t="n">
        <v>16486239</v>
      </c>
      <c r="P4" s="5" t="n">
        <v>14965134</v>
      </c>
    </row>
    <row r="5" spans="1:18">
      <c r="A5" s="4" t="s">
        <v>112</v>
      </c>
      <c r="H5" s="5" t="n">
        <v>14965134</v>
      </c>
      <c r="O5" s="5" t="n">
        <v>16486239</v>
      </c>
      <c r="P5" s="5" t="n">
        <v>14965134</v>
      </c>
    </row>
    <row r="6" spans="1:18">
      <c r="A6" s="4" t="s">
        <v>638</v>
      </c>
      <c r="P6" s="6" t="n">
        <v>1290</v>
      </c>
    </row>
    <row r="7" spans="1:18">
      <c r="A7" s="4" t="s">
        <v>110</v>
      </c>
      <c r="H7" s="5" t="n">
        <v>31000887</v>
      </c>
      <c r="O7" s="5" t="n">
        <v>31310896</v>
      </c>
      <c r="P7" s="5" t="n">
        <v>31000887</v>
      </c>
    </row>
    <row r="8" spans="1:18">
      <c r="A8" s="4" t="s">
        <v>285</v>
      </c>
    </row>
    <row r="9" spans="1:18">
      <c r="A9" s="3" t="s">
        <v>636</v>
      </c>
    </row>
    <row r="10" spans="1:18">
      <c r="A10" s="4" t="s">
        <v>111</v>
      </c>
      <c r="O10" s="5" t="n">
        <v>31310896</v>
      </c>
    </row>
    <row r="11" spans="1:18">
      <c r="A11" s="4" t="s">
        <v>112</v>
      </c>
      <c r="Q11" s="5" t="n">
        <v>310009</v>
      </c>
      <c r="R11" s="5" t="n">
        <v>9851996</v>
      </c>
    </row>
    <row r="12" spans="1:18">
      <c r="A12" s="4" t="s">
        <v>639</v>
      </c>
      <c r="C12" s="5" t="n">
        <v>19444445</v>
      </c>
    </row>
    <row r="13" spans="1:18">
      <c r="A13" s="4" t="s">
        <v>640</v>
      </c>
      <c r="C13" s="6" t="n">
        <v>18</v>
      </c>
    </row>
    <row r="14" spans="1:18">
      <c r="A14" s="4" t="s">
        <v>641</v>
      </c>
      <c r="C14" s="6" t="n">
        <v>350000</v>
      </c>
    </row>
    <row r="15" spans="1:18">
      <c r="A15" s="4" t="s">
        <v>642</v>
      </c>
      <c r="C15" s="4" t="s">
        <v>459</v>
      </c>
    </row>
    <row r="16" spans="1:18">
      <c r="A16" s="4" t="s">
        <v>643</v>
      </c>
      <c r="N16" s="4" t="s">
        <v>644</v>
      </c>
    </row>
    <row r="17" spans="1:18">
      <c r="A17" s="4" t="s">
        <v>645</v>
      </c>
      <c r="N17" s="4" t="s">
        <v>646</v>
      </c>
    </row>
    <row r="18" spans="1:18">
      <c r="A18" s="4" t="s">
        <v>647</v>
      </c>
      <c r="N18" s="4" t="s">
        <v>648</v>
      </c>
    </row>
    <row r="19" spans="1:18">
      <c r="A19" s="4" t="s">
        <v>649</v>
      </c>
      <c r="N19" s="4" t="s">
        <v>650</v>
      </c>
    </row>
    <row r="20" spans="1:18">
      <c r="A20" s="4" t="s">
        <v>651</v>
      </c>
    </row>
    <row r="21" spans="1:18">
      <c r="A21" s="3" t="s">
        <v>636</v>
      </c>
    </row>
    <row r="22" spans="1:18">
      <c r="A22" s="4" t="s">
        <v>110</v>
      </c>
      <c r="B22" s="5" t="n">
        <v>1704446</v>
      </c>
    </row>
    <row r="23" spans="1:18">
      <c r="A23" s="4" t="s">
        <v>652</v>
      </c>
      <c r="B23" s="7" t="n">
        <v>11.29</v>
      </c>
    </row>
    <row r="24" spans="1:18">
      <c r="A24" s="4" t="s">
        <v>64</v>
      </c>
    </row>
    <row r="25" spans="1:18">
      <c r="A25" s="3" t="s">
        <v>636</v>
      </c>
    </row>
    <row r="26" spans="1:18">
      <c r="A26" s="4" t="s">
        <v>637</v>
      </c>
      <c r="O26" s="5" t="n">
        <v>16486239</v>
      </c>
    </row>
    <row r="27" spans="1:18">
      <c r="A27" s="4" t="s">
        <v>112</v>
      </c>
      <c r="D27" s="5" t="n">
        <v>84577</v>
      </c>
    </row>
    <row r="28" spans="1:18">
      <c r="A28" s="4" t="s">
        <v>639</v>
      </c>
      <c r="E28" s="5" t="n">
        <v>334010</v>
      </c>
      <c r="F28" s="5" t="n">
        <v>224342</v>
      </c>
      <c r="G28" s="5" t="n">
        <v>220214</v>
      </c>
      <c r="H28" s="5" t="n">
        <v>210978</v>
      </c>
      <c r="I28" s="5" t="n">
        <v>186942</v>
      </c>
      <c r="J28" s="5" t="n">
        <v>170497</v>
      </c>
      <c r="K28" s="5" t="n">
        <v>139110</v>
      </c>
      <c r="L28" s="5" t="n">
        <v>154737</v>
      </c>
      <c r="M28" s="5" t="n">
        <v>170750</v>
      </c>
    </row>
    <row r="29" spans="1:18">
      <c r="A29" s="4" t="s">
        <v>638</v>
      </c>
      <c r="D29" s="6" t="n">
        <v>1300</v>
      </c>
    </row>
    <row r="30" spans="1:18">
      <c r="A30" s="4" t="s">
        <v>653</v>
      </c>
      <c r="D30" s="6" t="n">
        <v>50000</v>
      </c>
    </row>
    <row r="31" spans="1:18">
      <c r="A31" s="4" t="s">
        <v>654</v>
      </c>
    </row>
    <row r="32" spans="1:18">
      <c r="A32" s="3" t="s">
        <v>636</v>
      </c>
    </row>
    <row r="33" spans="1:18">
      <c r="A33" s="4" t="s">
        <v>637</v>
      </c>
      <c r="O33" s="5" t="n">
        <v>513694</v>
      </c>
    </row>
    <row r="34" spans="1:18">
      <c r="A34" s="4" t="s">
        <v>655</v>
      </c>
    </row>
    <row r="35" spans="1:18">
      <c r="A35" s="3" t="s">
        <v>636</v>
      </c>
    </row>
    <row r="36" spans="1:18">
      <c r="A36" s="4" t="s">
        <v>656</v>
      </c>
      <c r="O36" s="6" t="n">
        <v>17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5</v>
      </c>
    </row>
    <row r="3" spans="1:3">
      <c r="A3" s="4" t="s">
        <v>658</v>
      </c>
      <c r="B3" s="6" t="n">
        <v>343912</v>
      </c>
    </row>
    <row r="4" spans="1:3">
      <c r="A4" s="4" t="s">
        <v>659</v>
      </c>
      <c r="B4" s="5" t="n">
        <v>33338</v>
      </c>
      <c r="C4" s="6" t="n">
        <v>31500</v>
      </c>
    </row>
    <row r="5" spans="1:3">
      <c r="A5" s="4" t="s">
        <v>660</v>
      </c>
      <c r="B5" s="5" t="n">
        <v>349857</v>
      </c>
      <c r="C5" s="5" t="n">
        <v>343912</v>
      </c>
    </row>
    <row r="6" spans="1:3">
      <c r="A6" s="4" t="s">
        <v>285</v>
      </c>
    </row>
    <row r="7" spans="1:3">
      <c r="A7" s="4" t="s">
        <v>658</v>
      </c>
      <c r="B7" s="5" t="n">
        <v>343912</v>
      </c>
      <c r="C7" s="5" t="n">
        <v>342991</v>
      </c>
    </row>
    <row r="8" spans="1:3">
      <c r="A8" s="4" t="s">
        <v>661</v>
      </c>
      <c r="B8" s="5" t="n">
        <v>2358</v>
      </c>
      <c r="C8" s="5" t="n">
        <v>1796</v>
      </c>
    </row>
    <row r="9" spans="1:3">
      <c r="A9" s="4" t="s">
        <v>659</v>
      </c>
      <c r="B9" s="5" t="n">
        <v>36925</v>
      </c>
      <c r="C9" s="5" t="n">
        <v>35875</v>
      </c>
    </row>
    <row r="10" spans="1:3">
      <c r="A10" s="4" t="s">
        <v>662</v>
      </c>
      <c r="B10" s="5" t="n">
        <v>-33338</v>
      </c>
      <c r="C10" s="5" t="n">
        <v>-36750</v>
      </c>
    </row>
    <row r="11" spans="1:3">
      <c r="A11" s="4" t="s">
        <v>660</v>
      </c>
      <c r="B11" s="6" t="n">
        <v>349857</v>
      </c>
      <c r="C11" s="6" t="n">
        <v>3439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3</v>
      </c>
      <c r="B1" s="2" t="s">
        <v>1</v>
      </c>
    </row>
    <row r="2" spans="1:3">
      <c r="B2" s="2" t="s">
        <v>2</v>
      </c>
      <c r="C2" s="2" t="s">
        <v>35</v>
      </c>
    </row>
    <row r="3" spans="1:3">
      <c r="A3" s="3" t="s">
        <v>664</v>
      </c>
    </row>
    <row r="4" spans="1:3">
      <c r="A4" s="4" t="s">
        <v>37</v>
      </c>
      <c r="B4" s="6" t="n">
        <v>53025</v>
      </c>
    </row>
    <row r="5" spans="1:3">
      <c r="A5" s="4" t="s">
        <v>38</v>
      </c>
      <c r="B5" s="5" t="n">
        <v>83610</v>
      </c>
      <c r="C5" s="6" t="n">
        <v>88149</v>
      </c>
    </row>
    <row r="6" spans="1:3">
      <c r="A6" s="3" t="s">
        <v>665</v>
      </c>
    </row>
    <row r="7" spans="1:3">
      <c r="A7" s="4" t="s">
        <v>40</v>
      </c>
      <c r="B7" s="5" t="n">
        <v>7864</v>
      </c>
      <c r="C7" s="5" t="n">
        <v>12994</v>
      </c>
    </row>
    <row r="8" spans="1:3">
      <c r="A8" s="4" t="s">
        <v>41</v>
      </c>
      <c r="B8" s="5" t="n">
        <v>12316</v>
      </c>
      <c r="C8" s="5" t="n">
        <v>11600</v>
      </c>
    </row>
    <row r="9" spans="1:3">
      <c r="A9" s="4" t="s">
        <v>42</v>
      </c>
      <c r="C9" s="5" t="n">
        <v>77</v>
      </c>
    </row>
    <row r="10" spans="1:3">
      <c r="A10" s="4" t="s">
        <v>43</v>
      </c>
      <c r="B10" s="5" t="n">
        <v>1104</v>
      </c>
      <c r="C10" s="5" t="n">
        <v>1476</v>
      </c>
    </row>
    <row r="11" spans="1:3">
      <c r="A11" s="4" t="s">
        <v>46</v>
      </c>
      <c r="B11" s="5" t="n">
        <v>-3186</v>
      </c>
      <c r="C11" s="5" t="n">
        <v>-4150</v>
      </c>
    </row>
    <row r="12" spans="1:3">
      <c r="A12" s="4" t="s">
        <v>47</v>
      </c>
      <c r="B12" s="5" t="n">
        <v>25987</v>
      </c>
      <c r="C12" s="5" t="n">
        <v>34830</v>
      </c>
    </row>
    <row r="13" spans="1:3">
      <c r="A13" s="4" t="s">
        <v>48</v>
      </c>
      <c r="B13" s="5" t="n">
        <v>0</v>
      </c>
      <c r="C13" s="5" t="n">
        <v>4688</v>
      </c>
    </row>
    <row r="14" spans="1:3">
      <c r="A14" s="4" t="s">
        <v>49</v>
      </c>
      <c r="B14" s="5" t="n">
        <v>497</v>
      </c>
      <c r="C14" s="5" t="n">
        <v>773</v>
      </c>
    </row>
    <row r="15" spans="1:3">
      <c r="A15" s="4" t="s">
        <v>50</v>
      </c>
      <c r="B15" s="5" t="n">
        <v>70173</v>
      </c>
      <c r="C15" s="5" t="n">
        <v>88316</v>
      </c>
    </row>
    <row r="16" spans="1:3">
      <c r="A16" s="3" t="s">
        <v>666</v>
      </c>
    </row>
    <row r="17" spans="1:3">
      <c r="A17" s="4" t="s">
        <v>534</v>
      </c>
      <c r="B17" s="5" t="n">
        <v>12859</v>
      </c>
      <c r="C17" s="5" t="n">
        <v>7885</v>
      </c>
    </row>
    <row r="18" spans="1:3">
      <c r="A18" s="4" t="s">
        <v>667</v>
      </c>
      <c r="B18" s="5" t="n">
        <v>51887</v>
      </c>
      <c r="C18" s="5" t="n">
        <v>33746</v>
      </c>
    </row>
    <row r="19" spans="1:3">
      <c r="A19" s="4" t="s">
        <v>341</v>
      </c>
    </row>
    <row r="20" spans="1:3">
      <c r="A20" s="3" t="s">
        <v>664</v>
      </c>
    </row>
    <row r="21" spans="1:3">
      <c r="A21" s="4" t="s">
        <v>38</v>
      </c>
      <c r="B21" s="5" t="n">
        <v>23934</v>
      </c>
      <c r="C21" s="5" t="n">
        <v>32324</v>
      </c>
    </row>
    <row r="22" spans="1:3">
      <c r="A22" s="3" t="s">
        <v>665</v>
      </c>
    </row>
    <row r="23" spans="1:3">
      <c r="A23" s="4" t="s">
        <v>40</v>
      </c>
      <c r="B23" s="5" t="n">
        <v>6719</v>
      </c>
      <c r="C23" s="5" t="n">
        <v>12066</v>
      </c>
    </row>
    <row r="24" spans="1:3">
      <c r="A24" s="4" t="s">
        <v>42</v>
      </c>
      <c r="C24" s="5" t="n">
        <v>77</v>
      </c>
    </row>
    <row r="25" spans="1:3">
      <c r="A25" s="4" t="s">
        <v>43</v>
      </c>
      <c r="B25" s="5" t="n">
        <v>1104</v>
      </c>
      <c r="C25" s="5" t="n">
        <v>1476</v>
      </c>
    </row>
    <row r="26" spans="1:3">
      <c r="A26" s="4" t="s">
        <v>46</v>
      </c>
      <c r="B26" s="5" t="n">
        <v>-3186</v>
      </c>
      <c r="C26" s="5" t="n">
        <v>-4150</v>
      </c>
    </row>
    <row r="27" spans="1:3">
      <c r="A27" s="4" t="s">
        <v>47</v>
      </c>
      <c r="B27" s="5" t="n">
        <v>4798</v>
      </c>
      <c r="C27" s="5" t="n">
        <v>9522</v>
      </c>
    </row>
    <row r="28" spans="1:3">
      <c r="A28" s="4" t="s">
        <v>48</v>
      </c>
      <c r="C28" s="5" t="n">
        <v>4688</v>
      </c>
    </row>
    <row r="29" spans="1:3">
      <c r="A29" s="4" t="s">
        <v>49</v>
      </c>
      <c r="B29" s="5" t="n">
        <v>198</v>
      </c>
      <c r="C29" s="5" t="n">
        <v>499</v>
      </c>
    </row>
    <row r="30" spans="1:3">
      <c r="A30" s="4" t="s">
        <v>50</v>
      </c>
      <c r="B30" s="5" t="n">
        <v>9633</v>
      </c>
      <c r="C30" s="5" t="n">
        <v>24178</v>
      </c>
    </row>
    <row r="31" spans="1:3">
      <c r="A31" s="3" t="s">
        <v>666</v>
      </c>
    </row>
    <row r="32" spans="1:3">
      <c r="A32" s="4" t="s">
        <v>534</v>
      </c>
      <c r="C32" s="5" t="n">
        <v>-101</v>
      </c>
    </row>
    <row r="33" spans="1:3">
      <c r="A33" s="4" t="s">
        <v>668</v>
      </c>
      <c r="C33" s="5" t="n">
        <v>-101</v>
      </c>
    </row>
    <row r="34" spans="1:3">
      <c r="A34" s="4" t="s">
        <v>667</v>
      </c>
      <c r="B34" s="5" t="n">
        <v>14301</v>
      </c>
      <c r="C34" s="5" t="n">
        <v>8045</v>
      </c>
    </row>
    <row r="35" spans="1:3">
      <c r="A35" s="4" t="s">
        <v>345</v>
      </c>
    </row>
    <row r="36" spans="1:3">
      <c r="A36" s="3" t="s">
        <v>664</v>
      </c>
    </row>
    <row r="37" spans="1:3">
      <c r="A37" s="4" t="s">
        <v>37</v>
      </c>
      <c r="B37" s="5" t="n">
        <v>53025</v>
      </c>
    </row>
    <row r="38" spans="1:3">
      <c r="A38" s="4" t="s">
        <v>38</v>
      </c>
      <c r="B38" s="5" t="n">
        <v>59676</v>
      </c>
      <c r="C38" s="5" t="n">
        <v>55825</v>
      </c>
    </row>
    <row r="39" spans="1:3">
      <c r="A39" s="3" t="s">
        <v>665</v>
      </c>
    </row>
    <row r="40" spans="1:3">
      <c r="A40" s="4" t="s">
        <v>40</v>
      </c>
      <c r="B40" s="5" t="n">
        <v>1145</v>
      </c>
      <c r="C40" s="5" t="n">
        <v>928</v>
      </c>
    </row>
    <row r="41" spans="1:3">
      <c r="A41" s="4" t="s">
        <v>41</v>
      </c>
      <c r="B41" s="5" t="n">
        <v>12316</v>
      </c>
      <c r="C41" s="5" t="n">
        <v>11600</v>
      </c>
    </row>
    <row r="42" spans="1:3">
      <c r="A42" s="4" t="s">
        <v>47</v>
      </c>
      <c r="B42" s="5" t="n">
        <v>21189</v>
      </c>
      <c r="C42" s="5" t="n">
        <v>25308</v>
      </c>
    </row>
    <row r="43" spans="1:3">
      <c r="A43" s="4" t="s">
        <v>49</v>
      </c>
      <c r="B43" s="5" t="n">
        <v>299</v>
      </c>
      <c r="C43" s="5" t="n">
        <v>274</v>
      </c>
    </row>
    <row r="44" spans="1:3">
      <c r="A44" s="4" t="s">
        <v>50</v>
      </c>
      <c r="B44" s="5" t="n">
        <v>34949</v>
      </c>
      <c r="C44" s="5" t="n">
        <v>38110</v>
      </c>
    </row>
    <row r="45" spans="1:3">
      <c r="A45" s="3" t="s">
        <v>666</v>
      </c>
    </row>
    <row r="46" spans="1:3">
      <c r="A46" s="4" t="s">
        <v>534</v>
      </c>
      <c r="B46" s="5" t="n">
        <v>12859</v>
      </c>
      <c r="C46" s="5" t="n">
        <v>7986</v>
      </c>
    </row>
    <row r="47" spans="1:3">
      <c r="A47" s="4" t="s">
        <v>668</v>
      </c>
      <c r="B47" s="5" t="n">
        <v>12859</v>
      </c>
      <c r="C47" s="5" t="n">
        <v>7986</v>
      </c>
    </row>
    <row r="48" spans="1:3">
      <c r="A48" s="4" t="s">
        <v>667</v>
      </c>
      <c r="B48" s="5" t="n">
        <v>37586</v>
      </c>
      <c r="C48" s="5" t="n">
        <v>25701</v>
      </c>
    </row>
    <row r="49" spans="1:3">
      <c r="A49" s="4" t="s">
        <v>68</v>
      </c>
    </row>
    <row r="50" spans="1:3">
      <c r="A50" s="3" t="s">
        <v>664</v>
      </c>
    </row>
    <row r="51" spans="1:3">
      <c r="A51" s="4" t="s">
        <v>36</v>
      </c>
      <c r="B51" s="5" t="n">
        <v>953</v>
      </c>
      <c r="C51" s="5" t="n">
        <v>6626</v>
      </c>
    </row>
    <row r="52" spans="1:3">
      <c r="A52" s="4" t="s">
        <v>669</v>
      </c>
    </row>
    <row r="53" spans="1:3">
      <c r="A53" s="3" t="s">
        <v>664</v>
      </c>
    </row>
    <row r="54" spans="1:3">
      <c r="A54" s="4" t="s">
        <v>36</v>
      </c>
      <c r="B54" s="5" t="n">
        <v>953</v>
      </c>
      <c r="C54" s="5" t="n">
        <v>6626</v>
      </c>
    </row>
    <row r="55" spans="1:3">
      <c r="A55" s="4" t="s">
        <v>69</v>
      </c>
    </row>
    <row r="56" spans="1:3">
      <c r="A56" s="3" t="s">
        <v>664</v>
      </c>
    </row>
    <row r="57" spans="1:3">
      <c r="A57" s="4" t="s">
        <v>36</v>
      </c>
      <c r="B57" s="5" t="n">
        <v>21272</v>
      </c>
      <c r="C57" s="5" t="n">
        <v>23701</v>
      </c>
    </row>
    <row r="58" spans="1:3">
      <c r="A58" s="4" t="s">
        <v>670</v>
      </c>
    </row>
    <row r="59" spans="1:3">
      <c r="A59" s="3" t="s">
        <v>664</v>
      </c>
    </row>
    <row r="60" spans="1:3">
      <c r="A60" s="4" t="s">
        <v>36</v>
      </c>
      <c r="B60" s="5" t="n">
        <v>21272</v>
      </c>
      <c r="C60" s="5" t="n">
        <v>23701</v>
      </c>
    </row>
    <row r="61" spans="1:3">
      <c r="A61" s="4" t="s">
        <v>70</v>
      </c>
    </row>
    <row r="62" spans="1:3">
      <c r="A62" s="3" t="s">
        <v>664</v>
      </c>
    </row>
    <row r="63" spans="1:3">
      <c r="A63" s="4" t="s">
        <v>36</v>
      </c>
      <c r="B63" s="5" t="n">
        <v>1709</v>
      </c>
      <c r="C63" s="5" t="n">
        <v>1997</v>
      </c>
    </row>
    <row r="64" spans="1:3">
      <c r="A64" s="4" t="s">
        <v>671</v>
      </c>
    </row>
    <row r="65" spans="1:3">
      <c r="A65" s="3" t="s">
        <v>664</v>
      </c>
    </row>
    <row r="66" spans="1:3">
      <c r="A66" s="4" t="s">
        <v>36</v>
      </c>
      <c r="B66" s="5" t="n">
        <v>1709</v>
      </c>
      <c r="C66" s="5" t="n">
        <v>1997</v>
      </c>
    </row>
    <row r="67" spans="1:3">
      <c r="A67" s="4" t="s">
        <v>71</v>
      </c>
    </row>
    <row r="68" spans="1:3">
      <c r="A68" s="3" t="s">
        <v>664</v>
      </c>
    </row>
    <row r="69" spans="1:3">
      <c r="A69" s="4" t="s">
        <v>36</v>
      </c>
      <c r="B69" s="5" t="n">
        <v>6651</v>
      </c>
      <c r="C69" s="5" t="n">
        <v>55825</v>
      </c>
    </row>
    <row r="70" spans="1:3">
      <c r="A70" s="4" t="s">
        <v>672</v>
      </c>
    </row>
    <row r="71" spans="1:3">
      <c r="A71" s="3" t="s">
        <v>664</v>
      </c>
    </row>
    <row r="72" spans="1:3">
      <c r="A72" s="4" t="s">
        <v>36</v>
      </c>
      <c r="B72" s="6" t="n">
        <v>6651</v>
      </c>
      <c r="C72" s="6" t="n">
        <v>558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5</v>
      </c>
    </row>
    <row r="3" spans="1:3">
      <c r="A3" s="3" t="s">
        <v>674</v>
      </c>
    </row>
    <row r="4" spans="1:3">
      <c r="A4" s="4" t="s">
        <v>667</v>
      </c>
      <c r="B4" s="6" t="n">
        <v>51887</v>
      </c>
      <c r="C4" s="6" t="n">
        <v>33746</v>
      </c>
    </row>
    <row r="5" spans="1:3">
      <c r="A5" s="4" t="s">
        <v>675</v>
      </c>
      <c r="B5" s="5" t="n">
        <v>-23653</v>
      </c>
      <c r="C5" s="5" t="n">
        <v>-22655</v>
      </c>
    </row>
    <row r="6" spans="1:3">
      <c r="A6" s="4" t="s">
        <v>45</v>
      </c>
      <c r="B6" s="5" t="n">
        <v>-1938</v>
      </c>
      <c r="C6" s="5" t="n">
        <v>-3373</v>
      </c>
    </row>
    <row r="7" spans="1:3">
      <c r="A7" s="4" t="s">
        <v>52</v>
      </c>
      <c r="B7" s="5" t="n">
        <v>-10961</v>
      </c>
      <c r="C7" s="5" t="n">
        <v>-8341</v>
      </c>
    </row>
    <row r="8" spans="1:3">
      <c r="A8" s="4" t="s">
        <v>676</v>
      </c>
      <c r="B8" s="5" t="n">
        <v>546</v>
      </c>
      <c r="C8" s="5" t="n">
        <v>-2417</v>
      </c>
    </row>
    <row r="9" spans="1:3">
      <c r="A9" s="4" t="s">
        <v>57</v>
      </c>
      <c r="B9" s="5" t="n">
        <v>-190</v>
      </c>
    </row>
    <row r="10" spans="1:3">
      <c r="A10" s="4" t="s">
        <v>58</v>
      </c>
      <c r="B10" s="5" t="n">
        <v>15691</v>
      </c>
      <c r="C10" s="5" t="n">
        <v>-3040</v>
      </c>
    </row>
    <row r="11" spans="1:3">
      <c r="A11" s="4" t="s">
        <v>341</v>
      </c>
    </row>
    <row r="12" spans="1:3">
      <c r="A12" s="3" t="s">
        <v>674</v>
      </c>
    </row>
    <row r="13" spans="1:3">
      <c r="A13" s="4" t="s">
        <v>667</v>
      </c>
      <c r="B13" s="5" t="n">
        <v>14301</v>
      </c>
      <c r="C13" s="5" t="n">
        <v>8045</v>
      </c>
    </row>
    <row r="14" spans="1:3">
      <c r="A14" s="4" t="s">
        <v>345</v>
      </c>
    </row>
    <row r="15" spans="1:3">
      <c r="A15" s="3" t="s">
        <v>674</v>
      </c>
    </row>
    <row r="16" spans="1:3">
      <c r="A16" s="4" t="s">
        <v>667</v>
      </c>
      <c r="B16" s="6" t="n">
        <v>37586</v>
      </c>
      <c r="C16" s="6" t="n">
        <v>257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7</v>
      </c>
      <c r="B1" s="2" t="s">
        <v>1</v>
      </c>
    </row>
    <row r="2" spans="1:3">
      <c r="B2" s="2" t="s">
        <v>2</v>
      </c>
      <c r="C2" s="2" t="s">
        <v>35</v>
      </c>
    </row>
    <row r="3" spans="1:3">
      <c r="A3" s="3" t="s">
        <v>678</v>
      </c>
    </row>
    <row r="4" spans="1:3">
      <c r="A4" s="4" t="s">
        <v>89</v>
      </c>
      <c r="B4" s="6" t="n">
        <v>486685</v>
      </c>
      <c r="C4" s="6" t="n">
        <v>528423</v>
      </c>
    </row>
    <row r="5" spans="1:3">
      <c r="A5" s="4" t="s">
        <v>679</v>
      </c>
      <c r="B5" s="5" t="n">
        <v>4867</v>
      </c>
      <c r="C5" s="5" t="n">
        <v>46893</v>
      </c>
    </row>
    <row r="6" spans="1:3">
      <c r="A6" s="4" t="s">
        <v>341</v>
      </c>
    </row>
    <row r="7" spans="1:3">
      <c r="A7" s="3" t="s">
        <v>678</v>
      </c>
    </row>
    <row r="8" spans="1:3">
      <c r="A8" s="4" t="s">
        <v>89</v>
      </c>
      <c r="B8" s="5" t="n">
        <v>53556</v>
      </c>
      <c r="C8" s="5" t="n">
        <v>58623</v>
      </c>
    </row>
    <row r="9" spans="1:3">
      <c r="A9" s="4" t="s">
        <v>679</v>
      </c>
      <c r="B9" s="5" t="n">
        <v>11</v>
      </c>
      <c r="C9" s="5" t="n">
        <v>441</v>
      </c>
    </row>
    <row r="10" spans="1:3">
      <c r="A10" s="4" t="s">
        <v>345</v>
      </c>
    </row>
    <row r="11" spans="1:3">
      <c r="A11" s="3" t="s">
        <v>678</v>
      </c>
    </row>
    <row r="12" spans="1:3">
      <c r="A12" s="4" t="s">
        <v>89</v>
      </c>
      <c r="B12" s="5" t="n">
        <v>429523</v>
      </c>
      <c r="C12" s="5" t="n">
        <v>468656</v>
      </c>
    </row>
    <row r="13" spans="1:3">
      <c r="A13" s="4" t="s">
        <v>679</v>
      </c>
      <c r="B13" s="5" t="n">
        <v>4856</v>
      </c>
      <c r="C13" s="5" t="n">
        <v>46452</v>
      </c>
    </row>
    <row r="14" spans="1:3">
      <c r="A14" s="4" t="s">
        <v>680</v>
      </c>
    </row>
    <row r="15" spans="1:3">
      <c r="A15" s="3" t="s">
        <v>678</v>
      </c>
    </row>
    <row r="16" spans="1:3">
      <c r="A16" s="4" t="s">
        <v>89</v>
      </c>
      <c r="B16" s="6" t="n">
        <v>3606</v>
      </c>
      <c r="C16" s="6" t="n">
        <v>11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3" t="s">
        <v>682</v>
      </c>
    </row>
    <row r="4" spans="1:3">
      <c r="A4" s="4" t="s">
        <v>683</v>
      </c>
      <c r="B4" s="4" t="s">
        <v>336</v>
      </c>
      <c r="C4" s="4" t="s">
        <v>337</v>
      </c>
    </row>
    <row r="5" spans="1:3">
      <c r="A5" s="4" t="s">
        <v>684</v>
      </c>
    </row>
    <row r="6" spans="1:3">
      <c r="A6" s="3" t="s">
        <v>682</v>
      </c>
    </row>
    <row r="7" spans="1:3">
      <c r="A7" s="4" t="s">
        <v>683</v>
      </c>
      <c r="B7" s="4" t="s">
        <v>336</v>
      </c>
      <c r="C7" s="4" t="s">
        <v>3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85</v>
      </c>
      <c r="B1" s="2" t="s">
        <v>416</v>
      </c>
      <c r="C1" s="2" t="s">
        <v>1</v>
      </c>
    </row>
    <row r="2" spans="1:4">
      <c r="B2" s="2" t="s">
        <v>686</v>
      </c>
      <c r="C2" s="2" t="s">
        <v>2</v>
      </c>
      <c r="D2" s="2" t="s">
        <v>35</v>
      </c>
    </row>
    <row r="3" spans="1:4">
      <c r="A3" s="3" t="s">
        <v>556</v>
      </c>
    </row>
    <row r="4" spans="1:4">
      <c r="A4" s="4" t="s">
        <v>533</v>
      </c>
      <c r="C4" s="6" t="n">
        <v>127899</v>
      </c>
      <c r="D4" s="6" t="n">
        <v>125059</v>
      </c>
    </row>
    <row r="5" spans="1:4">
      <c r="A5" s="4" t="s">
        <v>687</v>
      </c>
      <c r="C5" s="5" t="n">
        <v>23144</v>
      </c>
      <c r="D5" s="5" t="n">
        <v>10288</v>
      </c>
    </row>
    <row r="6" spans="1:4">
      <c r="A6" s="4" t="s">
        <v>535</v>
      </c>
      <c r="C6" s="5" t="n">
        <v>-36578</v>
      </c>
      <c r="D6" s="5" t="n">
        <v>-11632</v>
      </c>
    </row>
    <row r="7" spans="1:4">
      <c r="A7" s="4" t="s">
        <v>688</v>
      </c>
      <c r="C7" s="5" t="n">
        <v>114465</v>
      </c>
      <c r="D7" s="6" t="n">
        <v>123715</v>
      </c>
    </row>
    <row r="8" spans="1:4">
      <c r="A8" s="4" t="s">
        <v>536</v>
      </c>
    </row>
    <row r="9" spans="1:4">
      <c r="A9" s="3" t="s">
        <v>556</v>
      </c>
    </row>
    <row r="10" spans="1:4">
      <c r="A10" s="4" t="s">
        <v>539</v>
      </c>
      <c r="B10" s="6" t="n">
        <v>37000</v>
      </c>
      <c r="C10" s="5" t="n">
        <v>123800</v>
      </c>
    </row>
    <row r="11" spans="1:4">
      <c r="A11" s="4" t="s">
        <v>689</v>
      </c>
      <c r="C11" s="6" t="n">
        <v>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35</v>
      </c>
    </row>
    <row r="2" spans="1:4">
      <c r="A2" s="3" t="s">
        <v>212</v>
      </c>
    </row>
    <row r="3" spans="1:4">
      <c r="A3" s="4" t="s">
        <v>473</v>
      </c>
      <c r="B3" s="4" t="s">
        <v>691</v>
      </c>
      <c r="C3" s="6" t="n">
        <v>112173</v>
      </c>
      <c r="D3" s="6" t="n">
        <v>170750</v>
      </c>
    </row>
    <row r="4" spans="1:4">
      <c r="A4" s="4" t="s">
        <v>692</v>
      </c>
      <c r="B4" s="4" t="s">
        <v>691</v>
      </c>
      <c r="C4" s="5" t="n">
        <v>-65647</v>
      </c>
      <c r="D4" s="5" t="n">
        <v>-115704</v>
      </c>
    </row>
    <row r="5" spans="1:4">
      <c r="A5" s="4" t="s">
        <v>84</v>
      </c>
      <c r="B5" s="4" t="s">
        <v>691</v>
      </c>
      <c r="C5" s="6" t="n">
        <v>46526</v>
      </c>
      <c r="D5" s="6" t="n">
        <v>55046</v>
      </c>
    </row>
    <row r="6" spans="1:4"/>
    <row r="7" spans="1:4">
      <c r="A7" s="4" t="s">
        <v>691</v>
      </c>
      <c r="B7" s="4" t="s">
        <v>693</v>
      </c>
    </row>
  </sheetData>
  <mergeCells count="3">
    <mergeCell ref="A1:B1"/>
    <mergeCell ref="A6:C6"/>
    <mergeCell ref="B7:C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5</v>
      </c>
    </row>
    <row r="3" spans="1:3">
      <c r="A3" s="3" t="s">
        <v>212</v>
      </c>
    </row>
    <row r="4" spans="1:3">
      <c r="A4" s="4" t="s">
        <v>695</v>
      </c>
      <c r="B4" s="6" t="n">
        <v>11</v>
      </c>
      <c r="C4" s="6" t="n">
        <v>441</v>
      </c>
    </row>
    <row r="5" spans="1:3">
      <c r="A5" s="4" t="s">
        <v>84</v>
      </c>
      <c r="B5" s="6" t="n">
        <v>11</v>
      </c>
      <c r="C5" s="6" t="n">
        <v>4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5</v>
      </c>
    </row>
    <row r="3" spans="1:3">
      <c r="A3" s="3" t="s">
        <v>697</v>
      </c>
    </row>
    <row r="4" spans="1:3">
      <c r="A4" s="4" t="s">
        <v>698</v>
      </c>
      <c r="B4" s="5" t="n">
        <v>5265</v>
      </c>
      <c r="C4" s="5" t="n">
        <v>6870</v>
      </c>
    </row>
    <row r="5" spans="1:3">
      <c r="A5" s="4" t="s">
        <v>699</v>
      </c>
      <c r="B5" s="5" t="n">
        <v>-1105</v>
      </c>
      <c r="C5" s="5" t="n">
        <v>-1731</v>
      </c>
    </row>
    <row r="6" spans="1:3">
      <c r="A6" s="4" t="s">
        <v>700</v>
      </c>
      <c r="B6" s="5" t="n">
        <v>-268</v>
      </c>
      <c r="C6" s="5" t="n">
        <v>1062</v>
      </c>
    </row>
    <row r="7" spans="1:3">
      <c r="A7" s="4" t="s">
        <v>341</v>
      </c>
      <c r="B7" s="5" t="n">
        <v>-439</v>
      </c>
      <c r="C7" s="5" t="n">
        <v>-936</v>
      </c>
    </row>
    <row r="8" spans="1:3">
      <c r="A8" s="4" t="s">
        <v>698</v>
      </c>
      <c r="B8" s="5" t="n">
        <v>3453</v>
      </c>
      <c r="C8" s="5" t="n">
        <v>5265</v>
      </c>
    </row>
    <row r="9" spans="1:3">
      <c r="A9" s="4" t="s">
        <v>701</v>
      </c>
      <c r="B9" s="5" t="n">
        <v>3453</v>
      </c>
      <c r="C9" s="5" t="n">
        <v>5265</v>
      </c>
    </row>
    <row r="10" spans="1:3">
      <c r="A10" s="4" t="s">
        <v>322</v>
      </c>
    </row>
    <row r="11" spans="1:3">
      <c r="A11" s="3" t="s">
        <v>697</v>
      </c>
    </row>
    <row r="12" spans="1:3">
      <c r="A12" s="4" t="s">
        <v>698</v>
      </c>
      <c r="B12" s="5" t="n">
        <v>3246</v>
      </c>
      <c r="C12" s="5" t="n">
        <v>3514</v>
      </c>
    </row>
    <row r="13" spans="1:3">
      <c r="A13" s="4" t="s">
        <v>699</v>
      </c>
      <c r="B13" s="5" t="n">
        <v>-272</v>
      </c>
      <c r="C13" s="5" t="n">
        <v>-358</v>
      </c>
    </row>
    <row r="14" spans="1:3">
      <c r="A14" s="4" t="s">
        <v>700</v>
      </c>
      <c r="B14" s="5" t="n">
        <v>-199</v>
      </c>
      <c r="C14" s="5" t="n">
        <v>504</v>
      </c>
    </row>
    <row r="15" spans="1:3">
      <c r="A15" s="4" t="s">
        <v>341</v>
      </c>
      <c r="B15" s="5" t="n">
        <v>-296</v>
      </c>
      <c r="C15" s="5" t="n">
        <v>-414</v>
      </c>
    </row>
    <row r="16" spans="1:3">
      <c r="A16" s="4" t="s">
        <v>698</v>
      </c>
      <c r="B16" s="5" t="n">
        <v>2479</v>
      </c>
      <c r="C16" s="5" t="n">
        <v>3246</v>
      </c>
    </row>
    <row r="17" spans="1:3">
      <c r="A17" s="4" t="s">
        <v>701</v>
      </c>
      <c r="B17" s="5" t="n">
        <v>2479</v>
      </c>
      <c r="C17" s="5" t="n">
        <v>3246</v>
      </c>
    </row>
    <row r="18" spans="1:3">
      <c r="A18" s="4" t="s">
        <v>325</v>
      </c>
    </row>
    <row r="19" spans="1:3">
      <c r="A19" s="3" t="s">
        <v>697</v>
      </c>
    </row>
    <row r="20" spans="1:3">
      <c r="A20" s="4" t="s">
        <v>698</v>
      </c>
      <c r="B20" s="5" t="n">
        <v>1109</v>
      </c>
      <c r="C20" s="5" t="n">
        <v>2426</v>
      </c>
    </row>
    <row r="21" spans="1:3">
      <c r="A21" s="4" t="s">
        <v>699</v>
      </c>
      <c r="B21" s="5" t="n">
        <v>-322</v>
      </c>
      <c r="C21" s="5" t="n">
        <v>-1280</v>
      </c>
    </row>
    <row r="22" spans="1:3">
      <c r="A22" s="4" t="s">
        <v>700</v>
      </c>
      <c r="B22" s="5" t="n">
        <v>-261</v>
      </c>
      <c r="C22" s="5" t="n">
        <v>383</v>
      </c>
    </row>
    <row r="23" spans="1:3">
      <c r="A23" s="4" t="s">
        <v>341</v>
      </c>
      <c r="B23" s="5" t="n">
        <v>-72</v>
      </c>
      <c r="C23" s="5" t="n">
        <v>-420</v>
      </c>
    </row>
    <row r="24" spans="1:3">
      <c r="A24" s="4" t="s">
        <v>698</v>
      </c>
      <c r="B24" s="5" t="n">
        <v>454</v>
      </c>
      <c r="C24" s="5" t="n">
        <v>1109</v>
      </c>
    </row>
    <row r="25" spans="1:3">
      <c r="A25" s="4" t="s">
        <v>701</v>
      </c>
      <c r="B25" s="5" t="n">
        <v>454</v>
      </c>
      <c r="C25" s="5" t="n">
        <v>1109</v>
      </c>
    </row>
    <row r="26" spans="1:3">
      <c r="A26" s="4" t="s">
        <v>702</v>
      </c>
    </row>
    <row r="27" spans="1:3">
      <c r="A27" s="3" t="s">
        <v>697</v>
      </c>
    </row>
    <row r="28" spans="1:3">
      <c r="A28" s="4" t="s">
        <v>698</v>
      </c>
      <c r="B28" s="5" t="n">
        <v>910</v>
      </c>
      <c r="C28" s="5" t="n">
        <v>930</v>
      </c>
    </row>
    <row r="29" spans="1:3">
      <c r="A29" s="4" t="s">
        <v>699</v>
      </c>
      <c r="B29" s="5" t="n">
        <v>-511</v>
      </c>
      <c r="C29" s="5" t="n">
        <v>-93</v>
      </c>
    </row>
    <row r="30" spans="1:3">
      <c r="A30" s="4" t="s">
        <v>700</v>
      </c>
      <c r="B30" s="5" t="n">
        <v>192</v>
      </c>
      <c r="C30" s="5" t="n">
        <v>175</v>
      </c>
    </row>
    <row r="31" spans="1:3">
      <c r="A31" s="4" t="s">
        <v>341</v>
      </c>
      <c r="B31" s="5" t="n">
        <v>-71</v>
      </c>
      <c r="C31" s="5" t="n">
        <v>-102</v>
      </c>
    </row>
    <row r="32" spans="1:3">
      <c r="A32" s="4" t="s">
        <v>698</v>
      </c>
      <c r="B32" s="5" t="n">
        <v>520</v>
      </c>
      <c r="C32" s="5" t="n">
        <v>910</v>
      </c>
    </row>
    <row r="33" spans="1:3">
      <c r="A33" s="4" t="s">
        <v>701</v>
      </c>
      <c r="B33" s="5" t="n">
        <v>520</v>
      </c>
      <c r="C33" s="5" t="n">
        <v>9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0"/>
    <col customWidth="1" max="3" min="3" width="33"/>
    <col customWidth="1" max="4" min="4" width="19"/>
  </cols>
  <sheetData>
    <row r="1" spans="1:4">
      <c r="A1" s="1" t="s">
        <v>703</v>
      </c>
      <c r="B1" s="2" t="s">
        <v>1</v>
      </c>
    </row>
    <row r="2" spans="1:4">
      <c r="B2" s="2" t="s">
        <v>704</v>
      </c>
      <c r="C2" s="2" t="s">
        <v>705</v>
      </c>
      <c r="D2" s="2" t="s">
        <v>706</v>
      </c>
    </row>
    <row r="3" spans="1:4">
      <c r="A3" s="3" t="s">
        <v>707</v>
      </c>
    </row>
    <row r="4" spans="1:4">
      <c r="A4" s="4" t="s">
        <v>708</v>
      </c>
      <c r="B4" s="6" t="n">
        <v>0</v>
      </c>
      <c r="C4" s="6" t="n">
        <v>0</v>
      </c>
    </row>
    <row r="5" spans="1:4">
      <c r="A5" s="4" t="s">
        <v>709</v>
      </c>
      <c r="B5" s="5" t="n">
        <v>3453</v>
      </c>
      <c r="C5" s="5" t="n">
        <v>5265</v>
      </c>
      <c r="D5" s="5" t="n">
        <v>6870</v>
      </c>
    </row>
    <row r="6" spans="1:4">
      <c r="A6" s="4" t="s">
        <v>710</v>
      </c>
      <c r="B6" s="5" t="n">
        <v>3453</v>
      </c>
      <c r="C6" s="5" t="n">
        <v>5265</v>
      </c>
    </row>
    <row r="7" spans="1:4">
      <c r="A7" s="4" t="s">
        <v>322</v>
      </c>
    </row>
    <row r="8" spans="1:4">
      <c r="A8" s="3" t="s">
        <v>707</v>
      </c>
    </row>
    <row r="9" spans="1:4">
      <c r="A9" s="4" t="s">
        <v>709</v>
      </c>
      <c r="B9" s="5" t="n">
        <v>2479</v>
      </c>
      <c r="C9" s="5" t="n">
        <v>3246</v>
      </c>
      <c r="D9" s="5" t="n">
        <v>3514</v>
      </c>
    </row>
    <row r="10" spans="1:4">
      <c r="A10" s="4" t="s">
        <v>710</v>
      </c>
      <c r="B10" s="5" t="n">
        <v>2479</v>
      </c>
      <c r="C10" s="5" t="n">
        <v>3246</v>
      </c>
    </row>
    <row r="11" spans="1:4">
      <c r="A11" s="4" t="s">
        <v>711</v>
      </c>
      <c r="B11" s="10" t="n">
        <v>66.95</v>
      </c>
      <c r="C11" s="10" t="n">
        <v>48.69</v>
      </c>
    </row>
    <row r="12" spans="1:4">
      <c r="A12" s="4" t="s">
        <v>325</v>
      </c>
    </row>
    <row r="13" spans="1:4">
      <c r="A13" s="3" t="s">
        <v>707</v>
      </c>
    </row>
    <row r="14" spans="1:4">
      <c r="A14" s="4" t="s">
        <v>709</v>
      </c>
      <c r="B14" s="5" t="n">
        <v>454</v>
      </c>
      <c r="C14" s="5" t="n">
        <v>1109</v>
      </c>
      <c r="D14" s="5" t="n">
        <v>2426</v>
      </c>
    </row>
    <row r="15" spans="1:4">
      <c r="A15" s="4" t="s">
        <v>710</v>
      </c>
      <c r="B15" s="5" t="n">
        <v>454</v>
      </c>
      <c r="C15" s="5" t="n">
        <v>1109</v>
      </c>
    </row>
    <row r="16" spans="1:4">
      <c r="A16" s="4" t="s">
        <v>712</v>
      </c>
      <c r="B16" s="10" t="n">
        <v>3.21</v>
      </c>
      <c r="C16" s="10" t="n">
        <v>3.04</v>
      </c>
    </row>
    <row r="17" spans="1:4">
      <c r="A17" s="4" t="s">
        <v>702</v>
      </c>
    </row>
    <row r="18" spans="1:4">
      <c r="A18" s="3" t="s">
        <v>707</v>
      </c>
    </row>
    <row r="19" spans="1:4">
      <c r="A19" s="4" t="s">
        <v>709</v>
      </c>
      <c r="B19" s="5" t="n">
        <v>520</v>
      </c>
      <c r="C19" s="5" t="n">
        <v>910</v>
      </c>
      <c r="D19" s="5" t="n">
        <v>930</v>
      </c>
    </row>
    <row r="20" spans="1:4">
      <c r="A20" s="4" t="s">
        <v>710</v>
      </c>
      <c r="B20" s="5" t="n">
        <v>520</v>
      </c>
      <c r="C20" s="5" t="n">
        <v>910</v>
      </c>
    </row>
    <row r="21" spans="1:4">
      <c r="A21" s="4" t="s">
        <v>711</v>
      </c>
      <c r="B21" s="5" t="n">
        <v>23</v>
      </c>
      <c r="C21" s="10" t="n">
        <v>21.34</v>
      </c>
    </row>
    <row r="22" spans="1:4">
      <c r="A22" s="4" t="s">
        <v>713</v>
      </c>
    </row>
    <row r="23" spans="1:4">
      <c r="A23" s="3" t="s">
        <v>707</v>
      </c>
    </row>
    <row r="24" spans="1:4">
      <c r="A24" s="4" t="s">
        <v>714</v>
      </c>
      <c r="B24" s="5" t="n">
        <v>1800000</v>
      </c>
      <c r="C24" s="5" t="n">
        <v>1100000</v>
      </c>
    </row>
    <row r="25" spans="1:4">
      <c r="A25" s="4" t="s">
        <v>715</v>
      </c>
    </row>
    <row r="26" spans="1:4">
      <c r="A26" s="3" t="s">
        <v>707</v>
      </c>
    </row>
    <row r="27" spans="1:4">
      <c r="A27" s="4" t="s">
        <v>714</v>
      </c>
      <c r="C27" s="5" t="n">
        <v>1600000</v>
      </c>
      <c r="D27" s="5" t="n">
        <v>17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5</v>
      </c>
      <c r="D1" s="2" t="s">
        <v>631</v>
      </c>
    </row>
    <row r="2" spans="1:4">
      <c r="A2" s="3" t="s">
        <v>212</v>
      </c>
    </row>
    <row r="3" spans="1:4">
      <c r="A3" s="4" t="s">
        <v>717</v>
      </c>
      <c r="B3" s="6" t="n">
        <v>186675</v>
      </c>
      <c r="C3" s="6" t="n">
        <v>197739</v>
      </c>
    </row>
    <row r="4" spans="1:4">
      <c r="A4" s="4" t="s">
        <v>718</v>
      </c>
      <c r="B4" s="5" t="n">
        <v>-99187</v>
      </c>
      <c r="C4" s="5" t="n">
        <v>-101300</v>
      </c>
    </row>
    <row r="5" spans="1:4">
      <c r="A5" s="4" t="s">
        <v>719</v>
      </c>
      <c r="B5" s="5" t="n">
        <v>-4043</v>
      </c>
      <c r="C5" s="5" t="n">
        <v>-4346</v>
      </c>
    </row>
    <row r="6" spans="1:4">
      <c r="A6" s="4" t="s">
        <v>720</v>
      </c>
      <c r="B6" s="5" t="n">
        <v>83445</v>
      </c>
      <c r="C6" s="5" t="n">
        <v>92093</v>
      </c>
    </row>
    <row r="7" spans="1:4">
      <c r="A7" s="4" t="s">
        <v>721</v>
      </c>
      <c r="B7" s="5" t="n">
        <v>-31199</v>
      </c>
      <c r="C7" s="5" t="n">
        <v>-35396</v>
      </c>
    </row>
    <row r="8" spans="1:4">
      <c r="A8" s="4" t="s">
        <v>722</v>
      </c>
      <c r="B8" s="6" t="n">
        <v>52246</v>
      </c>
      <c r="C8" s="6" t="n">
        <v>56697</v>
      </c>
      <c r="D8" s="6" t="n">
        <v>496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5</v>
      </c>
    </row>
    <row r="3" spans="1:3">
      <c r="A3" s="3" t="s">
        <v>212</v>
      </c>
    </row>
    <row r="4" spans="1:3">
      <c r="A4" s="4" t="s">
        <v>724</v>
      </c>
      <c r="B4" s="6" t="n">
        <v>56697</v>
      </c>
      <c r="C4" s="6" t="n">
        <v>49636</v>
      </c>
    </row>
    <row r="5" spans="1:3">
      <c r="A5" s="4" t="s">
        <v>725</v>
      </c>
      <c r="B5" s="5" t="n">
        <v>-14795</v>
      </c>
      <c r="C5" s="5" t="n">
        <v>-14758</v>
      </c>
    </row>
    <row r="6" spans="1:3">
      <c r="A6" s="4" t="s">
        <v>726</v>
      </c>
      <c r="B6" s="5" t="n">
        <v>17392</v>
      </c>
      <c r="C6" s="5" t="n">
        <v>15036</v>
      </c>
    </row>
    <row r="7" spans="1:3">
      <c r="A7" s="4" t="s">
        <v>727</v>
      </c>
      <c r="B7" s="5" t="n">
        <v>207</v>
      </c>
      <c r="C7" s="5" t="n">
        <v>3854</v>
      </c>
    </row>
    <row r="8" spans="1:3">
      <c r="A8" s="4" t="s">
        <v>728</v>
      </c>
      <c r="C8" s="5" t="n">
        <v>160</v>
      </c>
    </row>
    <row r="9" spans="1:3">
      <c r="A9" s="4" t="s">
        <v>729</v>
      </c>
      <c r="B9" s="5" t="n">
        <v>-4203</v>
      </c>
      <c r="C9" s="5" t="n">
        <v>9137</v>
      </c>
    </row>
    <row r="10" spans="1:3">
      <c r="A10" s="4" t="s">
        <v>730</v>
      </c>
      <c r="B10" s="5" t="n">
        <v>-5423</v>
      </c>
      <c r="C10" s="5" t="n">
        <v>-11952</v>
      </c>
    </row>
    <row r="11" spans="1:3">
      <c r="A11" s="4" t="s">
        <v>731</v>
      </c>
      <c r="B11" s="5" t="n">
        <v>5670</v>
      </c>
      <c r="C11" s="5" t="n">
        <v>4964</v>
      </c>
    </row>
    <row r="12" spans="1:3">
      <c r="A12" s="4" t="s">
        <v>732</v>
      </c>
      <c r="B12" s="5" t="n">
        <v>-3299</v>
      </c>
      <c r="C12" s="5" t="n">
        <v>620</v>
      </c>
    </row>
    <row r="13" spans="1:3">
      <c r="A13" s="4" t="s">
        <v>733</v>
      </c>
      <c r="B13" s="6" t="n">
        <v>52246</v>
      </c>
      <c r="C13" s="6" t="n">
        <v>566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15"/>
    <col customWidth="1" max="5" min="5" width="22"/>
  </cols>
  <sheetData>
    <row r="1" spans="1:5">
      <c r="A1" s="1" t="s">
        <v>734</v>
      </c>
      <c r="B1" s="2" t="s">
        <v>735</v>
      </c>
      <c r="C1" s="2" t="s">
        <v>736</v>
      </c>
      <c r="D1" s="2" t="s">
        <v>737</v>
      </c>
      <c r="E1" s="2" t="s">
        <v>516</v>
      </c>
    </row>
    <row r="2" spans="1:5">
      <c r="A2" s="4" t="s">
        <v>548</v>
      </c>
    </row>
    <row r="3" spans="1:5">
      <c r="A3" s="3" t="s">
        <v>738</v>
      </c>
    </row>
    <row r="4" spans="1:5">
      <c r="A4" s="4" t="s">
        <v>739</v>
      </c>
      <c r="E4" s="5" t="n">
        <v>271000</v>
      </c>
    </row>
    <row r="5" spans="1:5">
      <c r="A5" s="4" t="s">
        <v>436</v>
      </c>
    </row>
    <row r="6" spans="1:5">
      <c r="A6" s="3" t="s">
        <v>738</v>
      </c>
    </row>
    <row r="7" spans="1:5">
      <c r="A7" s="4" t="s">
        <v>740</v>
      </c>
      <c r="E7" s="6" t="n">
        <v>180</v>
      </c>
    </row>
    <row r="8" spans="1:5">
      <c r="A8" s="4" t="s">
        <v>741</v>
      </c>
    </row>
    <row r="9" spans="1:5">
      <c r="A9" s="3" t="s">
        <v>738</v>
      </c>
    </row>
    <row r="10" spans="1:5">
      <c r="A10" s="4" t="s">
        <v>739</v>
      </c>
      <c r="D10" s="5" t="n">
        <v>71000</v>
      </c>
    </row>
    <row r="11" spans="1:5">
      <c r="A11" s="4" t="s">
        <v>742</v>
      </c>
    </row>
    <row r="12" spans="1:5">
      <c r="A12" s="3" t="s">
        <v>738</v>
      </c>
    </row>
    <row r="13" spans="1:5">
      <c r="A13" s="4" t="s">
        <v>740</v>
      </c>
      <c r="B13" s="6" t="n">
        <v>2</v>
      </c>
    </row>
    <row r="14" spans="1:5">
      <c r="A14" s="4" t="s">
        <v>743</v>
      </c>
      <c r="B14" s="6" t="n">
        <v>178</v>
      </c>
    </row>
    <row r="15" spans="1:5">
      <c r="A15" s="4" t="s">
        <v>744</v>
      </c>
    </row>
    <row r="16" spans="1:5">
      <c r="A16" s="3" t="s">
        <v>738</v>
      </c>
    </row>
    <row r="17" spans="1:5">
      <c r="A17" s="4" t="s">
        <v>745</v>
      </c>
      <c r="C17" s="7" t="n">
        <v>0.15</v>
      </c>
    </row>
    <row r="18" spans="1:5">
      <c r="A18" s="4" t="s">
        <v>746</v>
      </c>
      <c r="C18" s="10" t="n">
        <v>0.6</v>
      </c>
    </row>
    <row r="19" spans="1:5">
      <c r="A19" s="4" t="s">
        <v>747</v>
      </c>
    </row>
    <row r="20" spans="1:5">
      <c r="A20" s="3" t="s">
        <v>738</v>
      </c>
    </row>
    <row r="21" spans="1:5">
      <c r="A21" s="4" t="s">
        <v>745</v>
      </c>
      <c r="C21" s="13" t="n">
        <v>0.282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26:44Z</dcterms:created>
  <dcterms:modified xmlns:dcterms="http://purl.org/dc/terms/" xmlns:xsi="http://www.w3.org/2001/XMLSchema-instance" xsi:type="dcterms:W3CDTF">2019-03-07T16:26:44Z</dcterms:modified>
</cp:coreProperties>
</file>